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DESCRIPTION OF BUSINESS AND ORG" sheetId="7" r:id="rId7"/>
    <s:sheet name="SUMMARY OF SIGNIFICANT ACCOUNTI" sheetId="8" r:id="rId8"/>
    <s:sheet name="ACQUISITIONS" sheetId="9" r:id="rId9"/>
    <s:sheet name="GOODWILL AND INTANGIBLE ASSETS" sheetId="10" r:id="rId10"/>
    <s:sheet name="NOTES PAYABLE" sheetId="11" r:id="rId11"/>
    <s:sheet name="STOCKHOLDERS' EQUITY" sheetId="12" r:id="rId12"/>
    <s:sheet name="BASIC AND DILUTED NET INCOME PE" sheetId="13" r:id="rId13"/>
    <s:sheet name="RESTRUCTURING CHARGES" sheetId="14" r:id="rId14"/>
    <s:sheet name="INTEREST AND OTHER EXPENSE" sheetId="15" r:id="rId15"/>
    <s:sheet name="INCOME TAXES" sheetId="16" r:id="rId16"/>
    <s:sheet name="SEGMENT INFORMATION" sheetId="17" r:id="rId17"/>
    <s:sheet name="SUPPLEMENTAL GUARANTOR INFORMAT" sheetId="18" r:id="rId18"/>
    <s:sheet name="SUMMARY OF SIGNIFICANT ACCOUN19" sheetId="19" r:id="rId19"/>
    <s:sheet name="SUMMARY OF SIGNIFICANT ACCOUN20" sheetId="20" r:id="rId20"/>
    <s:sheet name="ACQUISITIONS (Tables)" sheetId="21" r:id="rId21"/>
    <s:sheet name="GOODWILL AND INTANGIBLE ASSETS " sheetId="22" r:id="rId22"/>
    <s:sheet name="NOTES PAYABLE (Tables)" sheetId="23" r:id="rId23"/>
    <s:sheet name="STOCKHOLDERS' EQUITY (Tables)" sheetId="24" r:id="rId24"/>
    <s:sheet name="BASIC AND DILUTED NET INCOME 25" sheetId="25" r:id="rId25"/>
    <s:sheet name="INTEREST AND OTHER EXPENSE (Tab" sheetId="26" r:id="rId26"/>
    <s:sheet name="SEGMENT INFORMATION (Tables)" sheetId="27" r:id="rId27"/>
    <s:sheet name="SUPPLEMENTAL GUARANTOR INFORM28" sheetId="28" r:id="rId28"/>
    <s:sheet name="SUMMARY OF SIGNIFICANT ACCOUN29" sheetId="29" r:id="rId29"/>
    <s:sheet name="SUMMARY OF SIGNIFICANT ACCOUN30" sheetId="30" r:id="rId30"/>
    <s:sheet name="SUMMARY OF SIGNIFICANT ACCOUN31" sheetId="31" r:id="rId31"/>
    <s:sheet name="ACQUISITIONS - Bombora Acquisit" sheetId="32" r:id="rId32"/>
    <s:sheet name="ACQUISITIONS - MarketShare Acqu" sheetId="33" r:id="rId33"/>
    <s:sheet name="ACQUISITIONS - Preliminary Purc" sheetId="34" r:id="rId34"/>
    <s:sheet name="ACQUISITIONS - Pro Forma Financ" sheetId="35" r:id="rId35"/>
    <s:sheet name="ACQUISITIONS - Caller Authentic" sheetId="36" r:id="rId36"/>
    <s:sheet name="GOODWILL AND INTANGIBLE ASSET37" sheetId="37" r:id="rId37"/>
    <s:sheet name="NOTES PAYABLE - Summary of Debt" sheetId="38" r:id="rId38"/>
    <s:sheet name="NOTES PAYABLE - Credit Faciliti" sheetId="39" r:id="rId39"/>
    <s:sheet name="NOTES PAYABLE - Senior Notes (A" sheetId="40" r:id="rId40"/>
    <s:sheet name="NOTES PAYABLE - Schedule of Fut" sheetId="41" r:id="rId41"/>
    <s:sheet name="NOTES PAYABLE Deferred Financin" sheetId="42" r:id="rId42"/>
    <s:sheet name="STOCKHOLDERS' EQUITY - Addition" sheetId="43" r:id="rId43"/>
    <s:sheet name="STOCKHOLDERS' EQUITY - Stock Op" sheetId="44" r:id="rId44"/>
    <s:sheet name="STOCKHOLDERS' EQUITY - Non-Vest" sheetId="45" r:id="rId45"/>
    <s:sheet name="STOCKHOLDERS' EQUITY - Restrict" sheetId="46" r:id="rId46"/>
    <s:sheet name="BASIC AND DILUTED NET INCOME 47" sheetId="47" r:id="rId47"/>
    <s:sheet name="BASIC AND DILUTED NET INCOME 48" sheetId="48" r:id="rId48"/>
    <s:sheet name="RESTRUCTURING CHARGES (Details)" sheetId="49" r:id="rId49"/>
    <s:sheet name="INTEREST AND OTHER EXPENSE (Det" sheetId="50" r:id="rId50"/>
    <s:sheet name="INCOME TAXES (Details)" sheetId="51" r:id="rId51"/>
    <s:sheet name="SEGMENT INFORMATION - Geographi" sheetId="52" r:id="rId52"/>
    <s:sheet name="SEGMENT INFORMATION - Geograp53" sheetId="53" r:id="rId53"/>
    <s:sheet name="SUPPLEMENTAL GUARANTOR INFORM54" sheetId="54" r:id="rId54"/>
    <s:sheet name="SUPPLEMENTAL GUARANTOR INFORM55" sheetId="55" r:id="rId55"/>
    <s:sheet name="SUPPLEMENTAL GUARANTOR INFORM56" sheetId="56" r:id="rId56"/>
  </s:sheets>
  <s:definedNames/>
  <s:calcPr calcId="124519" calcMode="auto" fullCalcOnLoad="1"/>
</s:workbook>
</file>

<file path=xl/sharedStrings.xml><?xml version="1.0" encoding="utf-8"?>
<sst xmlns="http://schemas.openxmlformats.org/spreadsheetml/2006/main" uniqueCount="494">
  <si>
    <t>Document and Entity Information - shares</t>
  </si>
  <si>
    <t>9 Months Ended</t>
  </si>
  <si>
    <t>Sep. 30, 2016</t>
  </si>
  <si>
    <t>Oct. 24,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NSR</t>
  </si>
  <si>
    <t>Entity Registrant Name</t>
  </si>
  <si>
    <t>NEUSTAR INC</t>
  </si>
  <si>
    <t>Entity Central Index Key</t>
  </si>
  <si>
    <t>Current Fiscal Year End Date</t>
  </si>
  <si>
    <t>--12-31</t>
  </si>
  <si>
    <t>Entity Filer Category</t>
  </si>
  <si>
    <t>Large Accelerated Filer</t>
  </si>
  <si>
    <t>Class A common stock</t>
  </si>
  <si>
    <t>Entity Common Stock, Shares Outstanding</t>
  </si>
  <si>
    <t>Class B common stock</t>
  </si>
  <si>
    <t>CONSOLIDATED BALANCE SHEETS - USD ($) $ in Thousands</t>
  </si>
  <si>
    <t>Dec. 31, 2015</t>
  </si>
  <si>
    <t>Current assets:</t>
  </si>
  <si>
    <t>Cash and cash equivalents</t>
  </si>
  <si>
    <t>Restricted cash</t>
  </si>
  <si>
    <t>Accounts receivable, net of allowance for doubtful accounts of $4,512 and $6,257, respectively</t>
  </si>
  <si>
    <t>Unbilled receivables</t>
  </si>
  <si>
    <t>Prepaid expenses and other current assets</t>
  </si>
  <si>
    <t>Deferred costs</t>
  </si>
  <si>
    <t>Income taxes receivable</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income tax liabilities, long-term</t>
  </si>
  <si>
    <t>Other liabilities, long-term</t>
  </si>
  <si>
    <t>Total liabilities</t>
  </si>
  <si>
    <t>Commitments and contingencies</t>
  </si>
  <si>
    <t>Stockholders’ equity:</t>
  </si>
  <si>
    <t>Preferred stock, $0.001 par value; 100,000,000 shares authorized; no shares issued and outstanding as of December 31, 2015 and September 30, 2016</t>
  </si>
  <si>
    <t>Additional paid-in capital</t>
  </si>
  <si>
    <t>Treasury stock, 26,717,609 and 27,215,409 shares at December 31, 2015 and September 30, 2016, respectively, at cost</t>
  </si>
  <si>
    <t>Accumulated other comprehensive (loss) income</t>
  </si>
  <si>
    <t>Retained earnings</t>
  </si>
  <si>
    <t>Total stockholders’ equity</t>
  </si>
  <si>
    <t>Total liabilities and stockholders’ equity</t>
  </si>
  <si>
    <t>Common stock, par value $0.001</t>
  </si>
  <si>
    <t>CONSOLIDATED BALANCE SHEETS (Parenthetical) - USD ($) $ in Thousands</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UNAUDITED CONSOLIDATED STATEMENTS OF OPERATIONS - USD ($) shares in Thousands, $ in Thousands</t>
  </si>
  <si>
    <t>3 Months Ended</t>
  </si>
  <si>
    <t>Sep. 30, 2015</t>
  </si>
  <si>
    <t>Income Statement [Abstract]</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Separation costs</t>
  </si>
  <si>
    <t>Total operating expense</t>
  </si>
  <si>
    <t>Income from operations</t>
  </si>
  <si>
    <t>Other (expense) income:</t>
  </si>
  <si>
    <t>Interest and other expense</t>
  </si>
  <si>
    <t>Interest income</t>
  </si>
  <si>
    <t>Income before income taxes</t>
  </si>
  <si>
    <t>Provision (benefit) for income taxes</t>
  </si>
  <si>
    <t>Net income</t>
  </si>
  <si>
    <t>Net income per common share:</t>
  </si>
  <si>
    <t>Basic (usd per share)</t>
  </si>
  <si>
    <t>Diluted (usd per share)</t>
  </si>
  <si>
    <t>Weighted average common shares outstanding:</t>
  </si>
  <si>
    <t>Basic (in shares)</t>
  </si>
  <si>
    <t>Diluted (in shares)</t>
  </si>
  <si>
    <t>UNAUDITED CONSOLIDATED STATEMENTS OF COMPREHENSIVE INCOME - USD ($) $ in Thousands</t>
  </si>
  <si>
    <t>Statement of Comprehensive Income [Abstract]</t>
  </si>
  <si>
    <t>Available for sale investments, net of tax:</t>
  </si>
  <si>
    <t>Change in net unrealized gains, net of tax</t>
  </si>
  <si>
    <t>Reclassification for gains included in net income, net of tax</t>
  </si>
  <si>
    <t>Net change in unrealized gains on investments, net of tax</t>
  </si>
  <si>
    <t>Foreign currency translation adjustment, net of tax:</t>
  </si>
  <si>
    <t>Change in foreign currency translation adjustment, net of tax</t>
  </si>
  <si>
    <t>Reclassification adjustment included in net income, net of tax</t>
  </si>
  <si>
    <t>Foreign currency translation adjustment, net of tax</t>
  </si>
  <si>
    <t>Other comprehensive (loss) income, net of tax</t>
  </si>
  <si>
    <t>Comprehensive income</t>
  </si>
  <si>
    <t>UNAUDITED CONSOLIDATED STATEMENTS OF CASH FLOWS - USD ($) $ in Thousands</t>
  </si>
  <si>
    <t>Operating activities:</t>
  </si>
  <si>
    <t>Adjustments to reconcile net income to net cash provided by operating activities:</t>
  </si>
  <si>
    <t>Stock-based compensation</t>
  </si>
  <si>
    <t>Loss on debt modification and extinguishment</t>
  </si>
  <si>
    <t>Amortization of deferred financing costs and original issue discount on debt</t>
  </si>
  <si>
    <t>Tax benefit from equity awards</t>
  </si>
  <si>
    <t>Deferred income taxes</t>
  </si>
  <si>
    <t>Provision for doubtful accounts</t>
  </si>
  <si>
    <t>Gain on disposal of assets</t>
  </si>
  <si>
    <t>Changes in operating assets and liabilities:</t>
  </si>
  <si>
    <t>Accounts receivable</t>
  </si>
  <si>
    <t>Income taxes</t>
  </si>
  <si>
    <t>Other assets</t>
  </si>
  <si>
    <t>Accounts payable and accrued expenses</t>
  </si>
  <si>
    <t>Net cash provided by operating activities</t>
  </si>
  <si>
    <t>Investing activities:</t>
  </si>
  <si>
    <t>Purchases of property and equipment</t>
  </si>
  <si>
    <t>Businesses acquired, net of cash acquired</t>
  </si>
  <si>
    <t>Net cash used in investing activities</t>
  </si>
  <si>
    <t>Financing activities:</t>
  </si>
  <si>
    <t>(Increase) decrease in restricted cash</t>
  </si>
  <si>
    <t>Payments under notes payable obligations</t>
  </si>
  <si>
    <t>Debt issuance costs</t>
  </si>
  <si>
    <t>Principal repayments on capital lease obligations</t>
  </si>
  <si>
    <t>Proceeds from issuance of stock</t>
  </si>
  <si>
    <t>Repurchase of restricted stock awards and common stock</t>
  </si>
  <si>
    <t>Net cash used in financing activities</t>
  </si>
  <si>
    <t>Effect of foreign exchange rates on cash and cash equivalents</t>
  </si>
  <si>
    <t>Net increase (de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1. DESCRIPTION OF BUSINESS AND ORGANIZATION NeuStar, Inc. (the Company or Neustar) offers authoritative, hard-to-replicate data sets and proprietary analytics that provide insights to help clients promote and protect their businesses. The Company’s proprietary, cloud-based platforms and differentiated data sets offer informative, real-time analytics, which enable clients to make actionable, data-driven decisions. The Company provides chief marketing officers a comprehensive suite of services to plan their media spend, identify and locate desired customers, invest effectively in marketing campaigns, deliver relevant offers and measure the performance of these activities. Security professionals use the Company’s solutions to maximize web performance and protect against malicious attacks. The Company enables the exchange of essential operating information across multiple carriers to provision and manage services, assisting clients with fast and accurate order processing and immediate routing of customer inquiries. The Company provides communications service providers in the United States critical infrastructure that enables the dynamic routing of calls and text messages. On June 21, 2016, the Company announced its intention to separate into two independent and publicly traded companies. One company will consist of the majority of the Company's Information Services, which consists of Marketing Services, Security Services and related Data Services. The other company will focus on providing Order Management and Numbering Services. Order Management and Numbering Services will provide Local Number Portability Administration, number administration and ancillary numbering services as well as order and inventory management solutions. The Company intends to accomplish the separation through a tax-free spin-off, which the Company expects to occur in 2017. The separation is subject to final approval by the Company's Board of Directors, as well as a number of market and regulatory conditions, including, among others, effectiveness of the Form 10 to be filed with the Securities and Exchange Commission.</t>
  </si>
  <si>
    <t>SUMMARY OF SIGNIFICANT ACCOUNTING POLICIES</t>
  </si>
  <si>
    <t>Accounting Policies [Abstract]</t>
  </si>
  <si>
    <t>2. SUMMARY OF SIGNIFICANT ACCOUNTING POLICIES Unaudited Interim Financial Information The accompanying unaudited consolidated financial statements have been prepared in accordance with U.S. generally accepted accounting principles (U.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nine months ended September 30, 2016 are not necessarily indicative of the results that may be expected for the full fiscal year. The consolidated balance sheet as of December 31, 2015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included in the Company’s Annual Report on Form 10-K for the year ended December 31, 2015 filed with the Securities and Exchange Commiss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identification and valuation of acquired intangible assets; and recoverability of goodwill. The Company bases its estimates on historical experience and assumptions that it believes are reasonable. Actual results could differ from those estimates. Separation Costs In the second quarter of 2016 the Company announced its intention to separate into two independent and publicly traded companies. Separation costs are expensed as incurred and include professional fees for outside advisory services including legal, finance, accounting and related services. Reclassifications Within the consolidated statement of cash flows for the nine months ended September 30, 2015, the Company reclassified $9.0 million from cash provided by operating activities to cash used in financing activities related to the exercise of equity awards and presentation of tax benefits to conform with current period presentation. 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term loan facilities, the 2013 Term Facility (as defined in Note 5), the 2015 Incremental Term Facility (as defined in Note 5) and the Amended 2013 Term Facility (as defined in Note 5), using pricing service quotations as quoted by Bloomberg (Level 2) (see Note 5). The Company believes the carrying value of its Amended 2013 Revolving Facility (as defined in Note 5) approximates the fair value of the debt as the term and interest rate approximates the market rate (Level 2) (see Note 5). The Company determines the fair value of its Senior Notes using a secondary market price on the last trading day in each period as quoted by Bloomberg (Level 2) (see Note 5). The estimated fair values of the Company’s financial instruments are as follows (in thousands): December 31, 2015 September 30, 2016 Carrying Amount Fair Value Carrying Amount Fair Value 2013 Term Facility (including current portion, net of discount) $ 300,328 $ 296,013 $ — $ — 2015 Incremental Term Facility (including current portion, net of discount) 337,947 341,326 — — 2013 Amended Term Facility (including current portion, net of discount) — — 464,292 465,466 2013 Revolving Facility 175,000 175,000 — — Amended 2013 Revolving Facility — — 175,000 175,000 Senior Notes (including current portion) 300,000 249,000 300,000 273,213 Restricted Cash As of December 31, 2015 and September 30, 2016 , cash of $2.4 million and $2.3 million , respectively, was restricted as collateral for certain of the Company’s outstanding letters of credit and for deposits on leased facilities. Identifiable Intangible Assets Identifiable intangible assets are amortized over their respective estimated useful lives using a method of amortization that reflects the pattern in which the economic benefits of the intangible assets are consumed or otherwise used and are periodically reviewed for impairment. During the three and nine months ended September 30, 2016, the Company recorded an intangible asset impairment charge of $11.1 million related to an asset group (see “Impairment of Long-Lived Assets” below). There were no intangible asset impairment charges recognized during the three and nine months ended September 30, 2015. The Company’s identifiable intangible assets are amortized as follows: Years Method Acquired technologies 3 – 8 Straight-line Client lists and relationships 3 – 13 Straight-line Trade names and trademarks 3 Straight-line Non-compete agreement 3 Straight-line Amortization expense related to identifiable intangible assets is included in depreciation and amortization expense in the consolidated statements of operations. Impairment of Long-Lived Assets In accordance with Property, Plant and Equipment Topic of the FASB ASC, the Company reviews long-lived assets and certain identifiable intangible assets for impairment whenever events or changes in circumstances indicate the carrying amount of an asset may not be recoverable. The Company measures recoverability of assets to be held and used by comparing the carrying amount of the assets to future undiscounted net cash flows expected to be generated by the assets. Recoverability measurement and estimating undiscounted cash flows are performed at the lowest possible level for which there are identifiable cash flows. If the carrying amount of the assets exceeds the future undiscounted cash flows expected to be generated by those assets, such assets fail the recoverability test and an impairment charge would be recognized and measured as the amount by which the carrying amount of the assets exceeds the fair value. Assets to be disposed of are recorded at the lower of the carrying amount or fair value less costs to sell. During the third quarter of 2016, the Company determined that it will discontinue the use of certain technology acquired from Aggregate Knowledge, Inc. (AKI). The Company performed an impairment analysis and concluded that the carrying amount of the AKI asset group exceeded the estimated future undiscounted cash flows of the AKI asset group. The Company performed a recoverability test, determined that the fair value of these long-lived assets was less than the carrying value, and recorded a total impairment charge of $11.1 million , consisting of charges of $10.1 million to write down the carrying value of acquired technology and $1.0 million to write down the carrying value of customer lists and relationships (see Note 4). This $11.1 million impairment charge is included in depreciation and amortization expense on the consolidated statement of operations. Recent Accounting Pronouncements - Effective In September 2015, the FASB issued ASU 2015-16, Simplifying the Accounting for Measurement-Period Adjustments (Topic 805): Business Combinations, which requires that an acquirer recognize adjustments to provisional amounts that are identified during the measurement period in the reporting period in which the adjustment amounts are determined. The standard is effective for fiscal years beginning after December 15, 2015, including interim periods within those fiscal years. The guidance is to be applied prospectively to adjustments to provisional amounts that occur after the effective date of the standard, with earlier application permitted for financial statements that have not been issued. The Company’s adoption of this ASU did not impact its consolidated financial statements. Recent Accounting Pronouncements - Not Yet Effective In August 2016, the FASB issued ASU No. 2016-15, Statement of Cash Flows (Topic 230): Classification of Certain Cash Receipts and Cash Payments . This standard clarifies how certain cash receipts and cash payments should be classified on the statement of cash flows. The standard is effective for interim and annual reporting periods beginning after December 15, 2017, although early adoption is permitted. The Company currently intends to adopt this standard on January 1, 2018 and is currently evaluating the impact of adoption on its consolidated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currently intends to adopt this standard on January 1, 2017 and is currently evaluating the impact of adoption on its consolidated financial statements. In February 2016, the FASB issued ASU 2016-02, Leases . ASU 2016-02 requires that long-term lease arrangements be recognized on the balance sheet. The standard is effective for interim and annual periods beginning after December 31, 2018, and early adoption is permitted. The Company is currently evaluating the impact of adoption on its consolidated financial statements.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cided to defer by one year the effective dates of the standard.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t>
  </si>
  <si>
    <t>ACQUISITIONS</t>
  </si>
  <si>
    <t>Business Combinations [Abstract]</t>
  </si>
  <si>
    <t>3. ACQUISITIONS Bombora Acquisition On July 30, 2015, the Company acquired Bombora Technologies Pty Ltd (Bombora) and expanded the Company’s registry services. As of September 30, 2016 , the final purchase price was $87.7 million . During the nine months ended September 30, 2016, the Company completed the allocation of the purchase price, which did not result in any material changes to either the purchase price or the preliminary valuation of acquired assets and assumed liabilities. Pro forma financial information for this acquisition has not been presented because the financial impact is not material. MarketShare Acquisition On December 9, 2015, the Company completed its acquisition of MarketShare Partners, LLC (MarketShare), a marketing analytics technology provider to major brands. The acquisition of MarketShare expanded the Company’s marketing services by creating a complete data-driven solution for Chief Marking Officers as they plan, optimize and allocate their entire marketing budget and resources across all channels. The transaction was accounted for under the acquisition method of accounting in accordance with the Business Combination Topic of the FASB ASC. The total preliminary purchase price was $442.4 million , consisting of cash consideration of $429.1 million and non-cash consideration of $13.3 million paid in shares of NeuStar Class A Common Stock, which shares are subject to certain transfer restrictions. During the nine months ended September 30, 2016 , the Company recorded working capital and escrow adjustments of $1.3 million , reducing the preliminary purchase price to $441.1 million . In addition, the Company adjusted its preliminary valuation of acquired assets and assumed liabilities based upon new information that was received pertaining to acquisition date fair values. During the nine months ended September 30, 2016, the Company adjusted the preliminary valuation the deferred tax asset balance by $16.7 million , the accounts payable and accrued expenses balance by $1.0 million , and the accounts receivable balance by $0.3 million . The allocation of the preliminary purchase price is pending the finalization of the fair value of acquired deferred income tax assets and assumed income and non-income based tax liabilities. The following table summarizes the current preliminary purchase price allocation based on the estimated fair value of the acquired assets and assumed liabilities and reflects the measurement period adjustments recorded during the nine months ended September 30, 2016 (in thousands): Cash and cash equivalents $ 7,504 Accounts receivable 8,954 Prepaids and other assets 6,344 Accounts payable and accrued expenses (9,330 ) Deferred revenue (2,062 ) Deferred tax asset 5,844 Net tangible assets acquired 17,254 Customer relationships 30,000 Acquired identified technology 100,000 Goodwill 293,832 Total preliminary purchase price allocation $ 441,086 As of September 30, 2016 , of the total goodwill balance of $293.8 million , approximately $203.0 million is expected to be deductible for tax purposes. Pro Forma Financial Information for the MarketShare Acquisition The following unaudited pro forma financial information summarizes the Company’s results of operations for the period indicated as if the Company’s acquisition of MarketShare had been completed as of the beginning of the earliest period presented. These pro forma amounts (unaudited and in thousands) are not indicative of the results that would have actually been obtained if the acquisition occurred as of the beginning of the periods presented and should not be construed as representative of the future consolidated results of operations or financial condition of the combined entity. The pro forma financial information for all periods presented also includes the effect of the related 2015 acquisition financing, amortization expense from the acquired intangible assets, adjustments to interest expense and related tax effects. Three Months Ended September 30, 2015 Nine Months Ended September 30, 2015 Pro forma revenue $ 275,183 $ 807,648 Pro forma income from operations $ 73,573 $ 209,037 Pro forma net income $ 41,112 $ 103,061 Caller Authentication Assets Acquisition On December 18, 2015, the Company acquired caller authentication assets from Transaction Network Services, Inc., enhancing its position in the caller authentication market that includes subscriber data storage, database management, caller identification and verification services. As of September 30, 2016 , the estimated preliminary purchase price was $220.0 million , of which $22.0 million was deposited into escrow to satisfy post-closing indemnification claims. The preliminary purchase price is subject to the finalization of the acquisition date fair value of acquired deferred income tax assets and assumed non-income based tax liabilities. Pro forma financial information for this acquisition has not been presented because the financial impact is not material.</t>
  </si>
  <si>
    <t>GOODWILL AND INTANGIBLE ASSETS</t>
  </si>
  <si>
    <t>Goodwill and Intangible Assets Disclosure [Abstract]</t>
  </si>
  <si>
    <t>4. GOODWILL AND INTANGIBLE ASSETS Goodwill The Company’s goodwill as of December 31, 2015 and September 30, 2016 is as follows (in thousands): December 31, 2015 Acquisitions Adjustments (1) Foreign Currency Translation September 30, Gross goodwill $ 1,280,585 $ — $ (17,655 ) $ 3,437 $ 1,266,367 Accumulated impairments (93,602 ) — — — (93,602 ) Net goodwill $ 1,186,983 $ — $ (17,655 ) $ 3,437 $ 1,172,765 (1) During the nine months ended September 30, 2016 , the Company adjusted the preliminary purchase price paid for certain of its 2015 acquisitions based on adjustments to the preliminary valuation of assets acquired and liabilities assumed in the 2015 acquisitions (see Note 3). Intangible Assets Intangible assets consist of the following (in thousands): December 31, 2015 September 30, 2016 Weighted- Average Amortization Period (in years) Intangible assets: Client lists and relationships $ 578,085 $ 581,685 8.9 Accumulated amortization (196,806 ) (247,205 ) Client lists and relationships, net 381,279 334,480 Acquired technology 214,212 204,451 6.2 Accumulated amortization (66,335 ) (91,029 ) Acquired technology, net 147,877 113,422 Trade name 8,030 8,011 3.0 Accumulated amortization (7,919 ) (8,011 ) Trade name, net 111 — Non-compete agreement 100 100 3.0 Accumulated amortization (88 ) (100 ) Non-compete agreement, net 12 — Intangible assets, net $ 529,279 $ 447,902 During the third quarter of 2016, the Company performed a recoverability test of its AKI asset group and determined that the fair value of these long-lived assets was less than the carrying value. The Company recorded an impairment charge of $11.1 million , consisting of charges of $10.1 million to write down the carrying value of acquired technology and $1.0 million to write down the carrying value of customer lists and relationships. Amortization expense related to intangible assets, which is included in depreciation and amortization expense, was approximately $16.5 million and $23.8 million for the three months ended September 30, 2015 and 2016, respectively, and $48.0 million and $72.4 million for the nine months ended September 30, 2015 and 2016, respectively. Amortization expense related to intangible assets for the years ended December 31, 2016, 2017, 2018, 2019, 2020 and thereafter is expected to be approximately $94.1 million , $82.6 million , $79.3 million , $72.9 million , $43.9 million and $147.6 million , respectively. Intangible assets as of September 30, 2016 will be fully amortized during the year ended December 31, 2028.</t>
  </si>
  <si>
    <t>NOTES PAYABLE</t>
  </si>
  <si>
    <t>Debt Disclosure [Abstract]</t>
  </si>
  <si>
    <t>5. NOTES PAYABLE Notes payable consist of the following (in thousands): December 31, September 30, 2013 Term Facility (net of discount) $ 300,328 $ — 2013 Term Facility deferred financing fees (1,683 ) — 2015 Incremental Term Facility (net of discount) 337,947 — 2015 Incremental Term Facility deferred financing fees (9,012 ) — Amended 2013 Term Facility (net of discount) — 464,292 Amended 2013 Term Facility deferred financing fees — (5,798 ) 2013 Revolving Facility 175,000 — 2013 Revolving Facility deferred financing fees (2,162 ) — Amended 2013 Revolving Facility — 175,000 Amended 2013 Revolving Facility deferred financing fees — (2,147 ) Senior Notes 300,000 300,000 Senior Notes deferred financing fees (11,637 ) (10,577 ) Total 1,088,781 920,770 Less: current portion, net of discount (131,272 ) (100,977 ) Long-term portion $ 957,509 $ 819,793 Credit Facilities and Senior Notes 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In addition, the Company closed an offering of $300 million aggregate principal amount of senior notes (Senior Notes). On December 9, 2015, the Company amended its 2013 Credit Facilities to provide for (i) the permissibility of an incremental term facility under the 2013 Credit Agreement (the 2013 Credit Agreement), (ii) the addition of a senior secured leverage financial measurement covenant; (iii) streamlined conditions for the incurrence of an incremental term facility to be used for a permitted acquisition; (iv) a required escrow and prepayment (such prepayment to be for the benefit of the incremental facility lenders) by the Company under certain specified circumstances; and (v) certain tax related changes favorable to the Company to the terms of the 2013 Credit Agreement and related security agreement. On December 9, 2015, the Company borrowed $350 million under its incremental term facility (the 2015 Incremental Term Facility). The proceeds of the 2015 Incremental Term Facility were used to consummate the acquisition of MarketShare and to pay related fees and expenses. On September 28, 2016, the Company entered into the third amendment to the 2013 Credit Facilities to (i) extend the maturity date of the 2013 Revolving Facility (the Amended 2013 Revolving Facility) to January 22, 2019, (ii) consolidate the remaining principal balance outstanding under the 2013 Term Facility and the 2015 Incremental Term Facility into a single term loan facility (the Amended 2013 Term Facility, and together with the Amended 2013 Revolving Facility, the Amended 2013 Credit Facilities) and provide a maturity date of January 22, 2019, (iii) set the annual amortization percentage of the Amended 2013 Term Facility at 22% through December 31, 2017 and 10% thereafter and (iv) lower the eurodollar rate margin and base rate margin for the Amended 2013 Term Facility to (a) if the Consolidated Leverage Ratio (as defined in the Credit Agreement) is less than 2 to 1 after March 1, 2017, 3% and 2% , respectively, and (b) if the Consolidated Leverage Ratio is 2 to 1 or greater, 3.25% and 2.25% , respectively. The Company may voluntarily prepay the borrowings under the Amended 2013 Credit Facilities at any time in minimum amounts of $1 million or an integral multiple of $500,000 in excess thereof. The Amended 2013 Credit Facilities provide for mandatory prepayments with the net cash proceeds of certain debt issuances, insurance receipts, and dispositions. The Amended 2013 Credit Facilities also contain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 As of September 30, 2016 , outstanding borrowings under the Amended 2013 Revolving Facility were $175.0 million and available borrowings under the same facility were $7.0 million , exclusive of outstanding letters of credit totaling $18.0 million . Senior Notes On January 22, 2013, the Company closed an offering of $300 million aggregate principal amount of 4.50% senior notes due 2023. The Senior Notes are the general unsecured senior obligations of the Company and are guaranteed on a senior unsecured basis by certain of its domestic subsidiaries, or the Subsidiary Guarantors. Interest is payable on the Senior Notes semi-annually in arrears at an annual rate of 4.50% , on January 15 and July 15 of each year, beginning on July 15, 2013.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 The Senior Notes contain customary events of default, including among other things, payment default, failure to provide certain notices and defaults related to bankruptcy events. The Senior Notes also contain customary negative covenants. Future Principal Payments Future principal payments under the Amended 2013 Credit Facilities and the Senior Notes as of September 30, 2016 , are as follows (in thousands): 2016 $ 27,439 2017 109,757 2018 49,889 2019 459,369 2020 — Thereafter 300,000 Total future principal payments $ 946,454 In October 2016, the Company made $40.0 million in voluntary prepayments towards the outstanding principal balance of its Amended 2013 Credit Facilities. Deferred Financing Costs On September 28, 2016, the Company amended its 2013 Credit Facilities. Certain creditors in the 2013 Term Facility and the 2015 Incremental Term Facility reinvested in the Amended 2013 Term Facility and the change in the present value of future cash flows between the investments was less than 10%. Accordingly, the Company accounted for this refinancing event for these creditors as a debt modification. Previously deferred fees and costs for existing debt will be amortized over the term of the Amended 2013 Term Facility. Fees paid to the creditors in connection with the amendment were included in the loss on debt extinguishment. The proportionate fees incurred with third parties directly related to the modification were included in debt modification expense. Certain investors in the 2013 Term Facility and the 2015 Incremental Term Facility either did not invest in the Amended 2013 Term Facility or the change in the present value of future cash flows between the investments was greater than 10%. Accordingly, the Company accounted for this refinancing event for these investors as a debt extinguishment. Previously deferred fees and costs for existing debt were included in the loss on debt extinguishment. Fees paid to the creditors in connection with the amendment will be amortized over the term of the Amended 2013 Term Facility. The proportionate fees incurred with third parties directly related to the modification will be amortized over the term of the Amended 2013 Term Facility. Further, the borrowing capacity of certain investors under the Amended 2013 Revolving Facility was greater than or equal to the borrowing capacity under the 2013 Revolving Facility. Accordingly, fees and costs incurred related to the amendment on September 28, 2016, as well as unamortized deferred financing costs, associated with the 2013 Revolving Facility, will be amortized over the term of the Amended 2013 Revolving Facility. The borrowing capacity of certain investors under the Amended 2013 Credit Facility was less than the borrowing capacity under the 2013 Revolving Facility. Accordingly, fees paid in 2016 to the creditor and third-party costs incurred in connection with the amendment on September 28, 2016 will be amortized over the term of the Amended 2013 Revolving Facility. Unamortized deferred financing costs associated with the 2013 Revolving Facility were written off in proportion to an investor's decrease in borrowing capacity. In applying debt modification accounting, the Company recorded $ 6.4 million in interest and other expense, comprised of $6.0 million in loss on debt extinguishment and $0.4 million in debt modification expense, in connection with this refinancing event.</t>
  </si>
  <si>
    <t>STOCKHOLDERS' EQUITY</t>
  </si>
  <si>
    <t>Equity [Abstract]</t>
  </si>
  <si>
    <t>6. STOCKHOLDERS’ EQUITY As of September 30, 2016 , a total of 2,736,526 shares were available for grant or award under the Company’s stock incentive plans and a total of 176,474 shares were available to be issued under the Company’s Employee Stock Purchase Plan. On June 15, 2016, at the Company’s annual meeting of stockholders, the Company’s stockholders approved a proposal to make an additional 3,000,000 shares available for grant under the Company’s stock incentive plans. These shares will become available for grant once registered on a Form S-8 filed with the SEC. Stock-based compensation expense recognized for the three months ended September 30, 2015 and 2016 was $10.4 million and $11.6 million , respectively, and $28.1 million and $32.1 million for the nine months ended September 30, 2015 and 2016, respectively. As of September 30, 2016 , total unrecognized compensation expense was estimated at $54.6 million , which the Company expects to recognize over a weighted average period of approximately 1.4 years. Total unrecognized compensation expense as of September 30, 2016 is estimated based on outstanding non-vested stock options, non-vested restricted stock units and non-vested performance vested restricted stock units (PVRSUs). Stock-based compensation expense may increase or decrease in future periods for subsequent grants or forfeitures. Stock Options The Company utilizes the Black-Scholes option pricing model to estimate the fair value of stock options granted. The following table summarizes the Company’s stock option activity: Shares Weighted- Average Exercise Price Aggregate Intrinsic Value (in millions) Weighted- Average Remaining Contractual Life (in years) Outstanding at December 31, 2015 1,356,904 $ 24.70 Granted — — Exercised (133,794 ) 16.28 Forfeited (172,559 ) 26.77 Outstanding at September 30, 2016 1,050,551 $ 25.44 $ 1.5 2.2 Exercisable at September 30, 2016 944,211 $ 25.33 $ 1.5 1.9 The aggregate intrinsic value of options exercised for the nine months ended September 30, 2016 was $1.0 million . Performance Vested Restricted Stock Units 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During the three months ended September 30, 2016, the Company revised its estimate of the level of achievement of the performance target for the 2016 performance year, resulting in a decrease in stock-based compensation expense. The Company’s consolidated net income for the three and nine months ended September 30, 2016 was $53.0 million and $122.5 million , respectively, and diluted net income per common share was $0.96 and $2.22 per share, respectively. If the Company had continued to use the previous estimate of achievement for each respective period, the as adjusted net income for the three and nine months ended September 30, 2016 would have been approximately $52.2 million and $121.0 million , respectively, and the as adjusted diluted net income per common share would have been approximately $0.94 and $2.19 per share, respectively. The following table summarizes the Company’s non-vested PVRSU activity for the nine months ended September 30, 2016: Shares Weighted- Average Grant Date Fair Value Aggregate Intrinsic Value (in millions) Non-vested at December 31, 2015 1,366,572 $ 26.78 Granted 1,123,061 24.08 Vested (882,243 ) 28.29 Forfeited (211,584 ) 26.94 Non-vested at September 30, 2016 1,395,806 $ 23.63 $ 37.1 The aggregate intrinsic value of PVRSUs vested during the nine months ended September 30, 2016 was approximately $21.8 million . The Company repurchased 339,783 shares of common stock for an aggregate purchase price of $8.4 million pursuant to the participants’ rights under the Company’s stock incentive plans to elect to use common stock to satisfy their minimum tax withholding obligations. Restricted Stock Units The following table summarizes the Company’s restricted stock units activity for the nine months ended September 30, 2016 : Shares Weighted- Average Grant Date Fair Value Aggregate Intrinsic Value (in millions) Outstanding at December 31, 2015 2,074,120 $ 30.42 Granted 1,172,334 24.00 Vested (535,753 ) 32.12 Forfeited (231,194 ) 28.39 Outstanding at September 30, 2016 2,479,507 $ 27.21 $ 66.0 The aggregate intrinsic value of restricted stock units vested during the nine months ended September 30, 2016 was approximately $13.0 million . The Company repurchased 191,249 shares of common stock for an aggregate purchase price of $4.6 million pursuant to the participants’ rights under the Company’s stock incentive plans to elect to use common stock to satisfy their minimum tax withholding obligations.</t>
  </si>
  <si>
    <t>BASIC AND DILUTED NET INCOME PER COMMON SHARE</t>
  </si>
  <si>
    <t>Earnings Per Share [Abstract]</t>
  </si>
  <si>
    <t>7. BASIC AND DILUTED NET INCOME PER COMMON SHARE The following table provides a reconciliation of the numerators and denominators used in computing basic and diluted net income per common share (in thousands, except per share data): Three Months Ended Nine Months Ended 2015 2016 2015 2016 Computation of basic net income per common share: Net income $ 50,282 $ 53,031 $ 141,554 $ 122,527 Weighted average common shares and participating securities outstanding – basic 54,123 54,542 55,153 54,318 Basic net income per common share $ 0.93 $ 0.97 $ 2.57 $ 2.26 Computation of diluted net income per common share: Weighted average common shares outstanding – basic 54,123 54,542 55,153 54,318 Effect of dilutive securities: Stock-based awards 1,002 890 925 809 Weighted average common shares outstanding – diluted 55,125 55,432 56,078 55,127 Diluted net income per common share $ 0.91 $ 0.96 $ 2.52 $ 2.22 Diluted net income per common share reflects the potential dilution of common stock equivalents such as options and warrants, to the extent the impact is dilutive. Common stock options to purchase an aggregate of 754,059 and 1,190,512 shares were excluded from the calculation of the denominator for diluted net income per common share due to their anti-dilutive effect for the three months ended September 30, 2015 and 2016, respectively. Common stock options to purchase an aggregate of 776,001 and 1,433,707 shares were excluded from the calculation of the denominator for diluted net income per common share due to their anti-dilutive effect for the nine months ended September 30, 2015 and 2016, respectively.</t>
  </si>
  <si>
    <t>RESTRUCTURING CHARGES</t>
  </si>
  <si>
    <t>Restructuring and Related Activities [Abstract]</t>
  </si>
  <si>
    <t>8. RESTRUCTURING CHARGES 2016 Restructuring During the three and nine months ended September 30, 2016 , the Company recorded restructuring charges of $2.6 million and $11.4 million , respectively, related to estimated severance and severance-related costs.</t>
  </si>
  <si>
    <t>INTEREST AND OTHER EXPENSE</t>
  </si>
  <si>
    <t>Other Income and Expenses [Abstract]</t>
  </si>
  <si>
    <t>9. INTEREST AND OTHER EXPENSE Interest and other expense consists of the following (in thousands): Three Months Ended Nine Months Ended 2015 2016 2015 2016 Interest and other expense: Interest expense $ 6,475 $ 15,191 $ 19,321 $ 47,718 Loss on debt modification and extinguishment — 6,354 — 6,354 Gain on asset disposals (23 ) (123 ) (277 ) (115 ) Foreign currency transaction loss 323 757 934 1,024 Total interest and other expense $ 6,775 $ 22,179 $ 19,978 $ 54,981</t>
  </si>
  <si>
    <t>INCOME TAXES</t>
  </si>
  <si>
    <t>Income Tax Disclosure [Abstract]</t>
  </si>
  <si>
    <t>10. INCOME TAXES The Company’s effective tax rate, including discrete tax benefits of $26.4 million , decreased to 17.3% for the nine months ended September 30, 2016 from 35.3% for the nine months ended September 30, 2015 , primarily due to a discrete income tax benefit of $23.1 million recorded in the third quarter of 2016 for a worthless stock deduction associated with the liquidation of one of the Company’s domestic subsidiaries for tax purposes. The Company intends to treat the common stock of this subsidiary as worthless for U.S. income tax purposes on its 2016 U.S. federal and state income tax returns. As of December 31, 2015 and September 30, 2016 , the Company had unrecognized tax benefits of $7.5 million and $7.7 million , respectively, of which $6.9 million and $7.0 million , respectively, would affect the Company’s effective tax rate if recognized. The Company recognizes interest and penalties related to uncertain tax positions in income tax expense. During the three and nine months ended September 30, 2015 and 2016, potential interest and penalties were insignificant. Interest and penalties are primarily due to uncertain tax positions assumed in acquisitions. To the extent interest and penalties are not assessed with respect to uncertain tax positions, amounts accrued will be reduced and reflected as a reduction of the overall income tax provision. The Company files income tax returns in the United States federal jurisdiction and in many state and foreign jurisdictions. The tax years 2009 through 2015 remain open to examination by the major taxing jurisdictions to which the Company is subject. During the first quarter of 2016, the IRS completed an examination of the 2010 federal income tax return of Neustar Information Services, Inc. No adjustments were made as a result of the audit. The Company anticipates that the amount of reasonably possible unrecognized tax benefits that could decrease over the next 12 months due to the expiration of certain statutes of limitations and settlement of tax audits is not material to the Company's consolidated financial statements.</t>
  </si>
  <si>
    <t>SEGMENT INFORMATION</t>
  </si>
  <si>
    <t>Segment Reporting [Abstract]</t>
  </si>
  <si>
    <t>11. SEGMENT INFORMATION The Company engages in business activities as a single entity and the chief operating decision maker reviews consolidated operating results and allocates resources based on consolidated reports. The Company has a single operating segment. Enterprise-Wide Disclosures Revenue by geographical areas is based on the billing address of the Company’s clients. Geographic area revenue and service revenue from external clients for the three and nine months ended September 30, 2015 and 2016 , and geographic area property and equipment as of December 31, 2015 and September 30, 2016 are as follows (in thousands): Three Months Ended Nine Months Ended 2015 2016 2015 2016 Revenue by geographical areas: United States $ 240,652 $ 274,212 $ 713,696 $ 810,656 International 21,001 25,869 56,112 74,288 Total revenue $ 261,653 $ 300,081 $ 769,808 $ 884,944 Revenue by service: Marketing Services $ 41,108 $ 63,277 $ 119,224 $ 184,871 Security Services 43,150 51,020 123,243 148,990 Data Services 51,198 58,155 148,592 167,119 NPAC Services 126,197 127,629 378,749 383,964 Total revenue $ 261,653 $ 300,081 $ 769,808 $ 884,944 December 31, September 30, Property and equipment, net United States $ 145,077 $ 139,791 Australia 2,171 1,431 Other 516 640 Total property and equipment, net $ 147,764 $ 141,862</t>
  </si>
  <si>
    <t>SUPPLEMENTAL GUARANTOR INFORMATION</t>
  </si>
  <si>
    <t>Condensed Financial Information of Parent Company Only Disclosure [Abstract]</t>
  </si>
  <si>
    <t>12. SUPPLEMENTAL GUARANTOR INFORMATION The following schedules present condensed consolidating financial information of the Company as of December 31, 2015 and September 30, 2016 and for the three and nine months ended September 30, 2015 and 2016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densed consolidated financial statements. The guarantees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CONDENSED CONSOLIDATED BALANCE SHEET DECEMBER 31, 2015 (in thousands) NeuStar, Inc. Guarantor Subsidiaries Non-Guarantor Subsidiaries Eliminations Consolidated ASSETS Current assets: Cash and cash equivalents $ 48,061 $ 27,092 $ 13,944 $ — $ 89,097 Restricted cash 1,260 1,103 — — 2,363 Accounts receivable, net 91,899 71,062 4,632 — 167,593 Unbilled receivables 2,357 14,694 661 — 17,712 Prepaid expenses and other current assets 23,080 8,551 1,868 (3,283 ) 30,216 Deferred costs 1,119 2,876 2,681 — 6,676 Income taxes receivable 10,661 — — (4,778 ) 5,883 Intercompany receivable 26,030 — — (26,030 ) — Total current assets 204,467 125,378 23,786 (34,091 ) 319,540 Property and equipment, net 135,445 9,302 3,017 — 147,764 Goodwill 94,153 984,017 108,813 — 1,186,983 Intangible assets, net 13,751 462,848 52,680 — 529,279 Net investments in subsidiaries 1,545,227 — — (1,545,227 ) — Other assets, long-term 16,071 1,283 2,635 (1,308 ) 18,681 Total assets $ 2,009,114 $ 1,582,828 $ 190,931 $ (1,580,626 ) $ 2,202,247 LIABILITIES AND STOCKHOLDERS’ EQUITY Current liabilities: Accounts payable $ 18,945 $ 7,522 $ 1,925 $ — $ 28,392 Accrued expenses 98,761 29,262 6,609 — 134,632 Income taxes payable — 3,068 1,496 (4,564 ) — Deferred revenue 24,929 46,153 19,924 — 91,006 Notes payable 131,272 — 3,283 (3,283 ) 131,272 Capital lease obligations 3,927 — 864 — 4,791 Other liabilities 9,937 279 659 — 10,875 Intercompany payable — 18,199 7,831 (26,030 ) — Total current liabilities 287,771 104,483 42,591 (33,877 ) 400,968 Deferred revenue, long-term 8,239 9,734 5,025 — 22,998 Notes payable, long-term 957,509 — — — 957,509 Capital lease obligations, long-term 1,825 — 6 — 1,831 Deferred income tax liabilities, long-term — 42,865 7,658 (11,822 ) 38,701 Other liabilities, long-term 41,978 8,652 6,111 — 56,741 Total liabilities 1,297,322 165,734 61,391 (45,699 ) 1,478,748 Total stockholders’ equity 711,792 1,417,094 129,540 (1,534,927 ) 723,499 Total liabilities and stockholders’ equity $ 2,009,114 $ 1,582,828 $ 190,931 $ (1,580,626 ) $ 2,202,247 CONDENSED CONSOLIDATED BALANCE SHEET SEPTEMBER 30, 2016 (in thousands) NeuStar, Inc. Guarantor Subsidiaries Non-Guarantor Subsidiaries Eliminations Consolidated ASSETS Current assets: Cash and cash equivalents $ 36,354 $ 10,856 $ 8,989 $ — $ 56,199 Restricted cash 1,260 1,027 — — 2,287 Accounts receivable, net 98,916 91,667 5,216 — 195,799 Unbilled receivables 1,897 11,398 706 — 14,001 Prepaid expenses and other current assets 24,971 4,739 2,232 — 31,942 Deferred costs 1,575 4,622 3,394 — 9,591 Income taxes receivable 41,952 — 781 (1,409 ) 41,324 Intercompany receivable 12,506 — — (12,506 ) — Total current assets 219,431 124,309 21,318 (13,915 ) 351,143 Property and equipment, net 130,503 9,067 2,292 — 141,862 Goodwill 94,153 967,320 111,292 — 1,172,765 Intangible assets, net 11,590 387,189 49,123 — 447,902 Net investments in subsidiaries 1,486,252 — — (1,486,252 ) — Other assets, long-term 12,639 2,750 3,093 — 18,482 Total assets $ 1,954,568 $ 1,490,635 $ 187,118 $ (1,500,167 ) $ 2,132,154 LIABILITIES AND STOCKHOLDERS’ EQUITY Current liabilities: Accounts payable $ 10,537 $ 7,908 $ 651 $ — $ 19,096 Accrued expenses 66,653 32,539 7,356 — 106,548 Deferred revenue 22,595 52,555 18,511 — 93,661 Notes payable 100,977 6,964 3,124 (10,088 ) 100,977 Capital lease obligations 2,002 — 26 — 2,028 Income taxes payable — 1,409 — (1,409 ) — Other liabilities 8,656 2,568 1,043 — 12,267 Intercompany payable 556 — 1,862 (2,418 ) — Total current liabilities 211,976 103,943 32,573 (13,915 ) 334,577 Deferred revenue, long-term 8,255 6,978 6,302 — 21,535 Notes payable, long-term 819,793 — — — 819,793 Capital lease obligations, long-term 60 — — — 60 Deferred income tax liabilities, long-term 9,438 20,247 6,964 — 36,649 Other liabilities, long-term 39,757 5,598 6,725 — 52,080 Total liabilities 1,089,279 136,766 52,564 (13,915 ) 1,264,694 Total stockholders’ equity 865,289 1,353,869 134,554 (1,486,252 ) 867,460 Total liabilities and stockholders’ equity $ 1,954,568 $ 1,490,635 $ 187,118 $ (1,500,167 ) $ 2,132,154 CONDENSED CONSOLIDATED STATEMENT OF OPERATIONS THREE MONTHS ENDED SEPTEMBER 30, 2015 (in thousands) NeuStar, Inc. Guarantor Subsidiaries Non-Guarantor Subsidiaries Eliminations Consolidated Revenue $ 176,980 $ 85,273 $ 9,426 $ (10,026 ) $ 261,653 Operating expense: Cost of revenue (excluding depreciation and amortization shown separately below) 42,633 28,169 4,680 (8,374 ) 67,108 Sales and marketing 34,789 15,452 272 (1,602 ) 48,911 Research and development 5,479 526 4 — 6,009 General and administrative 25,633 2,543 491 (50 ) 28,617 Depreciation and amortization 13,044 15,940 1,288 — 30,272 121,578 62,630 6,735 (10,026 ) 180,917 Income from operations 55,402 22,643 2,691 — 80,736 Other (expense) income: Interest and other expense (6,719 ) 112 (168 ) — (6,775 ) Interest income (7 ) 5 9 — 7 Income before income taxes and equity income in consolidated subsidiaries 48,676 22,760 2,532 — 73,968 Provision for income taxes 28,303 (5,727 ) 1,110 — 23,686 Income before equity income in consolidated subsidiaries 20,373 28,487 1,422 — 50,282 Equity income in consolidated subsidiaries 29,909 296 — (30,205 ) — Net income $ 50,282 $ 28,783 $ 1,422 $ (30,205 ) $ 50,282 Comprehensive income $ 51,887 $ 28,837 $ (2,211 ) $ (30,205 ) $ 48,308 CONDENSED CONSOLIDATED STATEMENT OF OPERATIONS THREE MONTHS ENDED SEPTEMBER 30, 2016 (in thousands) NeuStar, Inc. Guarantor Subsidiaries Non-Guarantor Subsidiaries Eliminations Consolidated Revenue $ 170,937 $ 127,628 $ 13,735 $ (12,219 ) $ 300,081 Operating expense: Cost of revenue (excluding depreciation and amortization shown separately below) 42,051 57,563 5,045 (11,099 ) 93,560 Sales and marketing 29,200 19,725 2,900 (1,001 ) 50,824 Research and development 5,636 (79 ) 484 — 6,041 General and administrative 24,297 2,988 874 (119 ) 28,040 Depreciation and amortization 13,788 33,462 2,451 — 49,701 Restructuring charges 1,190 951 488 — 2,629 Separation costs 2,135 — — — 2,135 118,297 114,610 12,242 (12,219 ) 232,930 Income from operations 52,640 13,018 1,493 — 67,151 Other (expense) income: Interest and other expense (21,647 ) (799 ) 267 — (22,179 ) Interest income 502 126 (578 ) — 50 Income before income taxes and equity income in consolidated subsidiaries 31,495 12,345 1,182 — 45,022 (Benefit) provision for income taxes (17,090 ) 9,553 (472 ) — (8,009 ) Income before equity income in consolidated subsidiaries 48,585 2,792 1,654 — 53,031 Equity income in consolidated subsidiaries 4,445 194 — (4,639 ) — Net income $ 53,030 $ 2,986 $ 1,654 $ (4,639 ) $ 53,031 Comprehensive income $ 52,119 $ 3,009 $ 4,198 $ (4,638 ) $ 54,688 CONDENSED CONSOLIDATED STATEMENT OF OPERATIONS NINE MONTHS ENDED SEPTEMBER 30, 2015 (in thousands) NeuStar, Inc. Guarantor Subsidiaries Non-Guarantor Subsidiaries Eliminations Consolidated Revenue $ 528,566 $ 251,752 $ 16,946 $ (27,456 ) $ 769,808 Operating expense: Cost of revenue (excluding depreciation and amortization shown separately below) 130,888 81,323 10,081 (23,475 ) 198,817 Sales and marketing 107,635 42,492 247 (3,787 ) 146,587 Research and development 15,976 2,470 14 — 18,460 General and administrative 69,663 7,743 791 (194 ) 78,003 Depreciation and amortization 39,245 48,534 1,855 — 89,634 363,407 182,562 12,988 (27,456 ) 531,501 Income from operations 165,159 69,190 3,958 — 238,307 Other (expense) income: Interest and other expense (20,004 ) 142 (116 ) — (19,978 ) Interest income 276 15 11 — 302 Income before income taxes and equity income in consolidated subsidiaries 145,431 69,347 3,853 — 218,631 Provision for income taxes 53,902 21,494 1,681 — 77,077 Income before equity income in consolidated subsidiaries 91,529 47,853 2,172 — 141,554 Equity income in consolidated subsidiaries 50,025 1,263 — (51,288 ) — Net income $ 141,554 $ 49,116 $ 2,172 $ (51,288 ) $ 141,554 Comprehensive income $ 143,082 $ 48,876 $ (1,797 ) $ (51,288 ) $ 138,873 CONDENSED CONSOLIDATED STATEMENT OF OPERATIONS NINE MONTHS ENDED SEPTEMBER 30, 2016 (in thousands) NeuStar, Inc. Guarantor Subsidiaries Non-Guarantor Subsidiaries Eliminations Consolidated Revenue $ 506,467 $ 369,866 $ 42,487 $ (33,876 ) $ 884,944 Operating expense: Cost of revenue (excluding depreciation and amortization shown separately below) 125,522 160,651 18,493 (29,518 ) 275,148 Sales and marketing 90,912 63,596 9,218 (3,291 ) 160,435 Research and development 16,210 1,313 1,327 — 18,850 General and administrative 69,303 12,525 2,035 (1,067 ) 82,796 Depreciation and amortization 40,727 79,056 7,229 — 127,012 Restructuring charges 7,559 2,919 944 — 11,422 Separation costs 6,353 — — — 6,353 356,586 320,060 39,246 (33,876 ) 682,016 Income from operations 149,881 49,806 3,241 — 202,928 Other (expense) income: Interest and other expense (53,952 ) (1,769 ) 740 — (54,981 ) Interest income 1,597 296 (1,602 ) — 291 Income before income taxes and equity income in consolidated subsidiaries 97,526 48,333 2,379 — 148,238 Provision (benefit) for income taxes 5,532 21,099 (920 ) — 25,711 Income before equity income in consolidated subsidiaries 91,994 27,234 3,299 — 122,527 Equity income in consolidated subsidiaries 30,532 505 — (31,037 ) — Net income $ 122,526 $ 27,739 $ 3,299 $ (31,037 ) $ 122,527 Comprehensive income $ 120,835 $ 27,741 $ 8,026 $ (31,036 ) $ 125,566 CONDENSED CONSOLIDATED STATEMENT OF CASH FLOWS NINE MONTHS ENDED SEPTEMBER 30, 2015 (in thousands) NeuStar, Inc. Guarantor Subsidiaries Non-Guarantor Subsidiaries Eliminations Consolidated Net cash provided by operating activities $ 158,111 $ 126,758 $ 86,315 $ (120,507 ) $ 250,677 Investing activities: Purchases of property and equipment (20,615 ) (1,833 ) — — (22,448 ) Business acquired, net of cash acquired — — (84,130 ) — (84,130 ) Net cash used in investing activities (20,615 ) (1,833 ) (84,130 ) — (106,578 ) Financing activities: Increase of restricted cash — (188 ) — — (188 ) Payments under notes payable obligations (6,094 ) — — — (6,094 ) Principal repayments on capital lease obligations (3,887 ) — — — (3,887 ) Proceeds from issuance of stock 7,676 — — — 7,676 Tax benefit from equity awards 341 — — — 341 Repurchase of restricted stock awards and common stock (109,605 ) — — — (109,605 ) Distribution to parent — (120,384 ) (123 ) 120,507 — Net cash used in financing activities (111,569 ) (120,572 ) (123 ) 120,507 (111,757 ) Effect of foreign exchange rates on cash and cash equivalents (1,089 ) (413 ) 1,009 — (493 ) Net increase in cash and cash equivalents 24,838 3,940 3,071 — 31,849 Cash and cash equivalents at beginning of period 297,565 19,606 9,406 — 326,577 Cash and cash equivalents at end of period $ 322,403 $ 23,546 $ 12,477 $ — $ 358,426 CONDENSED CONSOLIDATED STATEMENT OF CASH FLOWS NINE MONTHS ENDED SEPTEMBER 30, 2016 (in thousands) NeuStar, Inc. Guarantor Subsidiaries Non-Guarantor Subsidiaries Eliminations Consolidated Net cash provided by (used in) operating activities $ 228,264 $ 134,944 $ (7,935 ) $ (146,571 ) $ 208,702 Investing activities: Purchases of property and equipment (36,197 ) (1,833 ) — — (38,030 ) Businesses acquired, net of cash acquired 12 — — — 12 Net cash used in investing activities (36,185 ) (1,833 ) — — (38,018 ) Financing activities: Decrease of restricted cash — 76 — — 76 Payments under notes payable obligations (179,170 ) — — — (179,170 ) Debt issuance costs (10,201 ) — — — (10,201 ) Principal repayments on capital lease obligations (4,547 ) — — — (4,547 ) Proceeds from issuance of stock 562 — — — 562 Tax benefit from equity awards 267 — — — 267 Repurchase of restricted stock awards and common stock (11,027 ) — — — (11,027 ) (Distribution to) investment by parent — (149,426 ) 2,855 146,571 — Net cash (used in) provided by financing activities (204,116 ) (149,350 ) 2,855 146,571 (204,040 ) Effect of foreign exchange rates on cash and cash equivalents 330 3 125 — 458 Net decrease in cash and cash equivalents (11,707 ) (16,236 ) (4,955 ) — (32,898 ) Cash and cash equivalents at beginning of period 48,061 27,092 13,944 — 89,097 Cash and cash equivalents at end of period $ 36,354 $ 10,856 $ 8,989 $ — $ 56,199</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identification and valuation of acquired intangible assets; and recoverability of goodwill. The Company bases its estimates on historical experience and assumptions that it believes are reasonable. Actual results could differ from those estimates.</t>
  </si>
  <si>
    <t>Separation Costs</t>
  </si>
  <si>
    <t xml:space="preserve">Separation Costs In the second quarter of 2016 the Company announced its intention to separate into two independent and publicly traded companies. Separation costs are expensed as incurred and include professional fees for outside advisory services including legal, finance, accounting and related services. </t>
  </si>
  <si>
    <t>Reclassifications</t>
  </si>
  <si>
    <t xml:space="preserve">Reclassifications Within the consolidated statement of cash flows for the nine months ended September 30, 2015, the Company reclassified $9.0 million from cash provided by operating activities to cash used in financing activities related to the exercise of equity awards and presentation of tax benefits to conform with current period presentation. </t>
  </si>
  <si>
    <t>Fair Value of Financial Instruments</t>
  </si>
  <si>
    <t xml:space="preserve">Fair Value of Financial Instruments Fair value is the price that would be received in the sale of an asset or paid to transfer a liability in an orderly transaction between market participants at the measurement date. The Fair Value Measurements and Disclosure Topic of the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term loan facilities, the 2013 Term Facility (as defined in Note 5), the 2015 Incremental Term Facility (as defined in Note 5) and the Amended 2013 Term Facility (as defined in Note 5), using pricing service quotations as quoted by Bloomberg (Level 2) (see Note 5). The Company believes the carrying value of its Amended 2013 Revolving Facility (as defined in Note 5) approximates the fair value of the debt as the term and interest rate approximates the market rate (Level 2) (see Note 5). The Company determines the fair value of its Senior Notes using a secondary market price on the last trading day in each period as quoted by Bloomberg (Level 2) (see Note 5). </t>
  </si>
  <si>
    <t>Restricted Cash</t>
  </si>
  <si>
    <t>Restricted Cash As of December 31, 2015 and September 30, 2016 , cash of $2.4 million and $2.3 million , respectively, was restricted as collateral for certain of the Company’s outstanding letters of credit and for deposits on leased facilities.</t>
  </si>
  <si>
    <t>Identifiable Intangible Assets</t>
  </si>
  <si>
    <t>Identifiable Intangible Assets Identifiable intangible assets are amortized over their respective estimated useful lives using a method of amortization that reflects the pattern in which the economic benefits of the intangible assets are consumed or otherwise used and are periodically reviewed for impairment. During the three and nine months ended September 30, 2016, the Company recorded an intangible asset impairment charge of $11.1 million related to an asset group (see “Impairment of Long-Lived Assets” below). There were no intangible asset impairment charges recognized during the three and nine months ended September 30, 2015. The Company’s identifiable intangible assets are amortized as follows: Years Method Acquired technologies 3 – 8 Straight-line Client lists and relationships 3 – 13 Straight-line Trade names and trademarks 3 Straight-line Non-compete agreement 3 Straight-line Amortization expense related to identifiable intangible assets is included in depreciation and amortization expense in the consolidated statements of operations.</t>
  </si>
  <si>
    <t>Impairment of Long-Lived Assets</t>
  </si>
  <si>
    <t>Impairment of Long-Lived Assets In accordance with Property, Plant and Equipment Topic of the FASB ASC, the Company reviews long-lived assets and certain identifiable intangible assets for impairment whenever events or changes in circumstances indicate the carrying amount of an asset may not be recoverable. The Company measures recoverability of assets to be held and used by comparing the carrying amount of the assets to future undiscounted net cash flows expected to be generated by the assets. Recoverability measurement and estimating undiscounted cash flows are performed at the lowest possible level for which there are identifiable cash flows. If the carrying amount of the assets exceeds the future undiscounted cash flows expected to be generated by those assets, such assets fail the recoverability test and an impairment charge would be recognized and measured as the amount by which the carrying amount of the assets exceeds the fair value. Assets to be disposed of are recorded at the lower of the carrying amount or fair value less costs to sell. During the third quarter of 2016, the Company determined that it will discontinue the use of certain technology acquired from Aggregate Knowledge, Inc. (AKI). The Company performed an impairment analysis and concluded that the carrying amount of the AKI asset group exceeded the estimated future undiscounted cash flows of the AKI asset group. The Company performed a recoverability test, determined that the fair value of these long-lived assets was less than the carrying value, and recorded a total impairment charge of $11.1 million , consisting of charges of $10.1 million to write down the carrying value of acquired technology and $1.0 million to write down the carrying value of customer lists and relationships (see Note 4). This $11.1 million impairment charge is included in depreciation and amortization expense on the consolidated statement of operations.</t>
  </si>
  <si>
    <t>Recent Accounting Pronouncements</t>
  </si>
  <si>
    <t>Recent Accounting Pronouncements - Effective In September 2015, the FASB issued ASU 2015-16, Simplifying the Accounting for Measurement-Period Adjustments (Topic 805): Business Combinations, which requires that an acquirer recognize adjustments to provisional amounts that are identified during the measurement period in the reporting period in which the adjustment amounts are determined. The standard is effective for fiscal years beginning after December 15, 2015, including interim periods within those fiscal years. The guidance is to be applied prospectively to adjustments to provisional amounts that occur after the effective date of the standard, with earlier application permitted for financial statements that have not been issued. The Company’s adoption of this ASU did not impact its consolidated financial statements. Recent Accounting Pronouncements - Not Yet Effective In August 2016, the FASB issued ASU No. 2016-15, Statement of Cash Flows (Topic 230): Classification of Certain Cash Receipts and Cash Payments . This standard clarifies how certain cash receipts and cash payments should be classified on the statement of cash flows. The standard is effective for interim and annual reporting periods beginning after December 15, 2017, although early adoption is permitted. The Company currently intends to adopt this standard on January 1, 2018 and is currently evaluating the impact of adoption on its consolidated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currently intends to adopt this standard on January 1, 2017 and is currently evaluating the impact of adoption on its consolidated financial statements. In February 2016, the FASB issued ASU 2016-02, Leases . ASU 2016-02 requires that long-term lease arrangements be recognized on the balance sheet. The standard is effective for interim and annual periods beginning after December 31, 2018, and early adoption is permitted. The Company is currently evaluating the impact of adoption on its consolidated financial statements.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cided to defer by one year the effective dates of the standard.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t>
  </si>
  <si>
    <t>SUMMARY OF SIGNIFICANT ACCOUNTING POLICIES (Tables)</t>
  </si>
  <si>
    <t>Schedule of Finite-Lived Intangible Assets</t>
  </si>
  <si>
    <t xml:space="preserve">The Company’s identifiable intangible assets are amortized as follows: Years Method Acquired technologies 3 – 8 Straight-line Client lists and relationships 3 – 13 Straight-line Trade names and trademarks 3 Straight-line Non-compete agreement 3 Straight-line Intangible assets consist of the following (in thousands): December 31, 2015 September 30, 2016 Weighted- Average Amortization Period (in years) Intangible assets: Client lists and relationships $ 578,085 $ 581,685 8.9 Accumulated amortization (196,806 ) (247,205 ) Client lists and relationships, net 381,279 334,480 Acquired technology 214,212 204,451 6.2 Accumulated amortization (66,335 ) (91,029 ) Acquired technology, net 147,877 113,422 Trade name 8,030 8,011 3.0 Accumulated amortization (7,919 ) (8,011 ) Trade name, net 111 — Non-compete agreement 100 100 3.0 Accumulated amortization (88 ) (100 ) Non-compete agreement, net 12 — Intangible assets, net $ 529,279 $ 447,902 </t>
  </si>
  <si>
    <t>Schedule of Fair Value, Assets and Liabilities Measured on Recurring Basis</t>
  </si>
  <si>
    <t>The estimated fair values of the Company’s financial instruments are as follows (in thousands): December 31, 2015 September 30, 2016 Carrying Amount Fair Value Carrying Amount Fair Value 2013 Term Facility (including current portion, net of discount) $ 300,328 $ 296,013 $ — $ — 2015 Incremental Term Facility (including current portion, net of discount) 337,947 341,326 — — 2013 Amended Term Facility (including current portion, net of discount) — — 464,292 465,466 2013 Revolving Facility 175,000 175,000 — — Amended 2013 Revolving Facility — — 175,000 175,000 Senior Notes (including current portion) 300,000 249,000 300,000 273,213</t>
  </si>
  <si>
    <t>ACQUISITIONS (Tables)</t>
  </si>
  <si>
    <t>Preliminary Purchase Price Allocation</t>
  </si>
  <si>
    <t>The following table summarizes the current preliminary purchase price allocation based on the estimated fair value of the acquired assets and assumed liabilities and reflects the measurement period adjustments recorded during the nine months ended September 30, 2016 (in thousands): Cash and cash equivalents $ 7,504 Accounts receivable 8,954 Prepaids and other assets 6,344 Accounts payable and accrued expenses (9,330 ) Deferred revenue (2,062 ) Deferred tax asset 5,844 Net tangible assets acquired 17,254 Customer relationships 30,000 Acquired identified technology 100,000 Goodwill 293,832 Total preliminary purchase price allocation $ 441,086</t>
  </si>
  <si>
    <t>Pro Forma Financial Information</t>
  </si>
  <si>
    <t xml:space="preserve">The following unaudited pro forma financial information summarizes the Company’s results of operations for the period indicated as if the Company’s acquisition of MarketShare had been completed as of the beginning of the earliest period presented. These pro forma amounts (unaudited and in thousands) are not indicative of the results that would have actually been obtained if the acquisition occurred as of the beginning of the periods presented and should not be construed as representative of the future consolidated results of operations or financial condition of the combined entity. The pro forma financial information for all periods presented also includes the effect of the related 2015 acquisition financing, amortization expense from the acquired intangible assets, adjustments to interest expense and related tax effects. Three Months Ended September 30, 2015 Nine Months Ended September 30, 2015 Pro forma revenue $ 275,183 $ 807,648 Pro forma income from operations $ 73,573 $ 209,037 Pro forma net income $ 41,112 $ 103,061 </t>
  </si>
  <si>
    <t>GOODWILL AND INTANGIBLE ASSETS (Tables)</t>
  </si>
  <si>
    <t>Schedule of Goodwill</t>
  </si>
  <si>
    <t>The Company’s goodwill as of December 31, 2015 and September 30, 2016 is as follows (in thousands): December 31, 2015 Acquisitions Adjustments (1) Foreign Currency Translation September 30, Gross goodwill $ 1,280,585 $ — $ (17,655 ) $ 3,437 $ 1,266,367 Accumulated impairments (93,602 ) — — — (93,602 ) Net goodwill $ 1,186,983 $ — $ (17,655 ) $ 3,437 $ 1,172,765 (1) During the nine months ended September 30, 2016 , the Company adjusted the preliminary purchase price paid for certain of its 2015 acquisitions based on adjustments to the preliminary valuation of assets acquired and liabilities assumed in the 2015 acquisitions (see Note 3). Intangible Assets Intangible assets consist of the following (in thousands): December 31, 2015 September 30, 2016 Weighted- Average Amortization Period (in years) Intangible assets: Client lists and relationships $ 578,085 $ 581,685 8.9 Accumulated amortization (196,806 ) (247,205 ) Client lists and relationships, net 381,279 334,480 Acquired technology 214,212 204,451 6.2 Accumulated amortization (66,335 ) (91,029 ) Acquired technology, net 147,877 113,422 Trade name 8,030 8,011 3.0 Accumulated amortization (7,919 ) (8,011 ) Trade name, net 111 — Non-compete agreement 100 100 3.0 Accumulated amortization (88 ) (100 ) Non-compete agreement, net 12 — Intangible assets, net $ 529,279 $ 447,902 During the third quarter of 2016, the Company performed a recoverability test of its AKI asset group and determined that the fair value of these long-lived assets was less than the carrying value. The Company recorded an impairment charge of $11.1 million , consisting of charges of $10.1 million to write down the carrying value of acquired technology and $1.0 million to write down the carrying value of customer lists and relationships. Amortization expense related to intangible assets, which is included in depreciation and amortization expense, was approximately $16.5 million and $23.8 million for the three months ended September 30, 2015 and 2016, respectively, and $48.0 million and $72.4 million for the nine months ended September 30, 2015 and 2016, respectively. Amortization expense related to intangible assets for the years ended December 31, 2016, 2017, 2018, 2019, 2020 and thereafter is expected to be approximately $94.1 million , $82.6 million , $79.3 million , $72.9 million , $43.9 million and $147.6 million , respectively. Intangible assets as of September 30, 2016 will be fully amortized during the year ended December 31, 2028.</t>
  </si>
  <si>
    <t>NOTES PAYABLE (Tables)</t>
  </si>
  <si>
    <t>Schedule of Debt</t>
  </si>
  <si>
    <t>Notes payable consist of the following (in thousands): December 31, September 30, 2013 Term Facility (net of discount) $ 300,328 $ — 2013 Term Facility deferred financing fees (1,683 ) — 2015 Incremental Term Facility (net of discount) 337,947 — 2015 Incremental Term Facility deferred financing fees (9,012 ) — Amended 2013 Term Facility (net of discount) — 464,292 Amended 2013 Term Facility deferred financing fees — (5,798 ) 2013 Revolving Facility 175,000 — 2013 Revolving Facility deferred financing fees (2,162 ) — Amended 2013 Revolving Facility — 175,000 Amended 2013 Revolving Facility deferred financing fees — (2,147 ) Senior Notes 300,000 300,000 Senior Notes deferred financing fees (11,637 ) (10,577 ) Total 1,088,781 920,770 Less: current portion, net of discount (131,272 ) (100,977 ) Long-term portion $ 957,509 $ 819,793</t>
  </si>
  <si>
    <t>Schedule of Maturities of Future Principal Payments</t>
  </si>
  <si>
    <t>Future principal payments under the Amended 2013 Credit Facilities and the Senior Notes as of September 30, 2016 , are as follows (in thousands): 2016 $ 27,439 2017 109,757 2018 49,889 2019 459,369 2020 — Thereafter 300,000 Total future principal payments $ 946,454</t>
  </si>
  <si>
    <t>STOCKHOLDERS' EQUITY (Tables)</t>
  </si>
  <si>
    <t>Schedule of Share-based Compensation, Stock Options, Activity</t>
  </si>
  <si>
    <t>The following table summarizes the Company’s stock option activity: Shares Weighted- Average Exercise Price Aggregate Intrinsic Value (in millions) Weighted- Average Remaining Contractual Life (in years) Outstanding at December 31, 2015 1,356,904 $ 24.70 Granted — — Exercised (133,794 ) 16.28 Forfeited (172,559 ) 26.77 Outstanding at September 30, 2016 1,050,551 $ 25.44 $ 1.5 2.2 Exercisable at September 30, 2016 944,211 $ 25.33 $ 1.5 1.9</t>
  </si>
  <si>
    <t>Schedule of Nonvested Performance-based Units Activity</t>
  </si>
  <si>
    <t>The following table summarizes the Company’s non-vested PVRSU activity for the nine months ended September 30, 2016: Shares Weighted- Average Grant Date Fair Value Aggregate Intrinsic Value (in millions) Non-vested at December 31, 2015 1,366,572 $ 26.78 Granted 1,123,061 24.08 Vested (882,243 ) 28.29 Forfeited (211,584 ) 26.94 Non-vested at September 30, 2016 1,395,806 $ 23.63 $ 37.1</t>
  </si>
  <si>
    <t>Schedule of Nonvested Restricted Stock Units Activity</t>
  </si>
  <si>
    <t>The following table summarizes the Company’s restricted stock units activity for the nine months ended September 30, 2016 : Shares Weighted- Average Grant Date Fair Value Aggregate Intrinsic Value (in millions) Outstanding at December 31, 2015 2,074,120 $ 30.42 Granted 1,172,334 24.00 Vested (535,753 ) 32.12 Forfeited (231,194 ) 28.39 Outstanding at September 30, 2016 2,479,507 $ 27.21 $ 66.0</t>
  </si>
  <si>
    <t>BASIC AND DILUTED NET INCOME PER COMMON SHARE (Tables)</t>
  </si>
  <si>
    <t>Schedule of Earnings Per Share Reconciliation</t>
  </si>
  <si>
    <t>The following table provides a reconciliation of the numerators and denominators used in computing basic and diluted net income per common share (in thousands, except per share data): Three Months Ended Nine Months Ended 2015 2016 2015 2016 Computation of basic net income per common share: Net income $ 50,282 $ 53,031 $ 141,554 $ 122,527 Weighted average common shares and participating securities outstanding – basic 54,123 54,542 55,153 54,318 Basic net income per common share $ 0.93 $ 0.97 $ 2.57 $ 2.26 Computation of diluted net income per common share: Weighted average common shares outstanding – basic 54,123 54,542 55,153 54,318 Effect of dilutive securities: Stock-based awards 1,002 890 925 809 Weighted average common shares outstanding – diluted 55,125 55,432 56,078 55,127 Diluted net income per common share $ 0.91 $ 0.96 $ 2.52 $ 2.22</t>
  </si>
  <si>
    <t>INTEREST AND OTHER EXPENSE (Tables)</t>
  </si>
  <si>
    <t>Schedule of Interest and Other Expense</t>
  </si>
  <si>
    <t>Interest and other expense consists of the following (in thousands): Three Months Ended Nine Months Ended 2015 2016 2015 2016 Interest and other expense: Interest expense $ 6,475 $ 15,191 $ 19,321 $ 47,718 Loss on debt modification and extinguishment — 6,354 — 6,354 Gain on asset disposals (23 ) (123 ) (277 ) (115 ) Foreign currency transaction loss 323 757 934 1,024 Total interest and other expense $ 6,775 $ 22,179 $ 19,978 $ 54,981</t>
  </si>
  <si>
    <t>SEGMENT INFORMATION (Tables)</t>
  </si>
  <si>
    <t>Schedule of Revenue from External Customers and Long-Lived Assets, by Geographical Areas</t>
  </si>
  <si>
    <t>Geographic area revenue and service revenue from external clients for the three and nine months ended September 30, 2015 and 2016 , and geographic area property and equipment as of December 31, 2015 and September 30, 2016 are as follows (in thousands): Three Months Ended Nine Months Ended 2015 2016 2015 2016 Revenue by geographical areas: United States $ 240,652 $ 274,212 $ 713,696 $ 810,656 International 21,001 25,869 56,112 74,288 Total revenue $ 261,653 $ 300,081 $ 769,808 $ 884,944 Revenue by service: Marketing Services $ 41,108 $ 63,277 $ 119,224 $ 184,871 Security Services 43,150 51,020 123,243 148,990 Data Services 51,198 58,155 148,592 167,119 NPAC Services 126,197 127,629 378,749 383,964 Total revenue $ 261,653 $ 300,081 $ 769,808 $ 884,944 December 31, September 30, Property and equipment, net United States $ 145,077 $ 139,791 Australia 2,171 1,431 Other 516 640 Total property and equipment, net $ 147,764 $ 141,862</t>
  </si>
  <si>
    <t>SUPPLEMENTAL GUARANTOR INFORMATION (Tables)</t>
  </si>
  <si>
    <t>Condensed Consolidated Balance Sheet</t>
  </si>
  <si>
    <t>CONDENSED CONSOLIDATED BALANCE SHEET DECEMBER 31, 2015 (in thousands) NeuStar, Inc. Guarantor Subsidiaries Non-Guarantor Subsidiaries Eliminations Consolidated ASSETS Current assets: Cash and cash equivalents $ 48,061 $ 27,092 $ 13,944 $ — $ 89,097 Restricted cash 1,260 1,103 — — 2,363 Accounts receivable, net 91,899 71,062 4,632 — 167,593 Unbilled receivables 2,357 14,694 661 — 17,712 Prepaid expenses and other current assets 23,080 8,551 1,868 (3,283 ) 30,216 Deferred costs 1,119 2,876 2,681 — 6,676 Income taxes receivable 10,661 — — (4,778 ) 5,883 Intercompany receivable 26,030 — — (26,030 ) — Total current assets 204,467 125,378 23,786 (34,091 ) 319,540 Property and equipment, net 135,445 9,302 3,017 — 147,764 Goodwill 94,153 984,017 108,813 — 1,186,983 Intangible assets, net 13,751 462,848 52,680 — 529,279 Net investments in subsidiaries 1,545,227 — — (1,545,227 ) — Other assets, long-term 16,071 1,283 2,635 (1,308 ) 18,681 Total assets $ 2,009,114 $ 1,582,828 $ 190,931 $ (1,580,626 ) $ 2,202,247 LIABILITIES AND STOCKHOLDERS’ EQUITY Current liabilities: Accounts payable $ 18,945 $ 7,522 $ 1,925 $ — $ 28,392 Accrued expenses 98,761 29,262 6,609 — 134,632 Income taxes payable — 3,068 1,496 (4,564 ) — Deferred revenue 24,929 46,153 19,924 — 91,006 Notes payable 131,272 — 3,283 (3,283 ) 131,272 Capital lease obligations 3,927 — 864 — 4,791 Other liabilities 9,937 279 659 — 10,875 Intercompany payable — 18,199 7,831 (26,030 ) — Total current liabilities 287,771 104,483 42,591 (33,877 ) 400,968 Deferred revenue, long-term 8,239 9,734 5,025 — 22,998 Notes payable, long-term 957,509 — — — 957,509 Capital lease obligations, long-term 1,825 — 6 — 1,831 Deferred income tax liabilities, long-term — 42,865 7,658 (11,822 ) 38,701 Other liabilities, long-term 41,978 8,652 6,111 — 56,741 Total liabilities 1,297,322 165,734 61,391 (45,699 ) 1,478,748 Total stockholders’ equity 711,792 1,417,094 129,540 (1,534,927 ) 723,499 Total liabilities and stockholders’ equity $ 2,009,114 $ 1,582,828 $ 190,931 $ (1,580,626 ) $ 2,202,247 CONDENSED CONSOLIDATED BALANCE SHEET SEPTEMBER 30, 2016 (in thousands) NeuStar, Inc. Guarantor Subsidiaries Non-Guarantor Subsidiaries Eliminations Consolidated ASSETS Current assets: Cash and cash equivalents $ 36,354 $ 10,856 $ 8,989 $ — $ 56,199 Restricted cash 1,260 1,027 — — 2,287 Accounts receivable, net 98,916 91,667 5,216 — 195,799 Unbilled receivables 1,897 11,398 706 — 14,001 Prepaid expenses and other current assets 24,971 4,739 2,232 — 31,942 Deferred costs 1,575 4,622 3,394 — 9,591 Income taxes receivable 41,952 — 781 (1,409 ) 41,324 Intercompany receivable 12,506 — — (12,506 ) — Total current assets 219,431 124,309 21,318 (13,915 ) 351,143 Property and equipment, net 130,503 9,067 2,292 — 141,862 Goodwill 94,153 967,320 111,292 — 1,172,765 Intangible assets, net 11,590 387,189 49,123 — 447,902 Net investments in subsidiaries 1,486,252 — — (1,486,252 ) — Other assets, long-term 12,639 2,750 3,093 — 18,482 Total assets $ 1,954,568 $ 1,490,635 $ 187,118 $ (1,500,167 ) $ 2,132,154 LIABILITIES AND STOCKHOLDERS’ EQUITY Current liabilities: Accounts payable $ 10,537 $ 7,908 $ 651 $ — $ 19,096 Accrued expenses 66,653 32,539 7,356 — 106,548 Deferred revenue 22,595 52,555 18,511 — 93,661 Notes payable 100,977 6,964 3,124 (10,088 ) 100,977 Capital lease obligations 2,002 — 26 — 2,028 Income taxes payable — 1,409 — (1,409 ) — Other liabilities 8,656 2,568 1,043 — 12,267 Intercompany payable 556 — 1,862 (2,418 ) — Total current liabilities 211,976 103,943 32,573 (13,915 ) 334,577 Deferred revenue, long-term 8,255 6,978 6,302 — 21,535 Notes payable, long-term 819,793 — — — 819,793 Capital lease obligations, long-term 60 — — — 60 Deferred income tax liabilities, long-term 9,438 20,247 6,964 — 36,649 Other liabilities, long-term 39,757 5,598 6,725 — 52,080 Total liabilities 1,089,279 136,766 52,564 (13,915 ) 1,264,694 Total stockholders’ equity 865,289 1,353,869 134,554 (1,486,252 ) 867,460 Total liabilities and stockholders’ equity $ 1,954,568 $ 1,490,635 $ 187,118 $ (1,500,167 ) $ 2,132,154</t>
  </si>
  <si>
    <t>Condensed Consolidated Statement of Operations</t>
  </si>
  <si>
    <t>CONDENSED CONSOLIDATED STATEMENT OF OPERATIONS THREE MONTHS ENDED SEPTEMBER 30, 2015 (in thousands) NeuStar, Inc. Guarantor Subsidiaries Non-Guarantor Subsidiaries Eliminations Consolidated Revenue $ 176,980 $ 85,273 $ 9,426 $ (10,026 ) $ 261,653 Operating expense: Cost of revenue (excluding depreciation and amortization shown separately below) 42,633 28,169 4,680 (8,374 ) 67,108 Sales and marketing 34,789 15,452 272 (1,602 ) 48,911 Research and development 5,479 526 4 — 6,009 General and administrative 25,633 2,543 491 (50 ) 28,617 Depreciation and amortization 13,044 15,940 1,288 — 30,272 121,578 62,630 6,735 (10,026 ) 180,917 Income from operations 55,402 22,643 2,691 — 80,736 Other (expense) income: Interest and other expense (6,719 ) 112 (168 ) — (6,775 ) Interest income (7 ) 5 9 — 7 Income before income taxes and equity income in consolidated subsidiaries 48,676 22,760 2,532 — 73,968 Provision for income taxes 28,303 (5,727 ) 1,110 — 23,686 Income before equity income in consolidated subsidiaries 20,373 28,487 1,422 — 50,282 Equity income in consolidated subsidiaries 29,909 296 — (30,205 ) — Net income $ 50,282 $ 28,783 $ 1,422 $ (30,205 ) $ 50,282 Comprehensive income $ 51,887 $ 28,837 $ (2,211 ) $ (30,205 ) $ 48,308 CONDENSED CONSOLIDATED STATEMENT OF OPERATIONS THREE MONTHS ENDED SEPTEMBER 30, 2016 (in thousands) NeuStar, Inc. Guarantor Subsidiaries Non-Guarantor Subsidiaries Eliminations Consolidated Revenue $ 170,937 $ 127,628 $ 13,735 $ (12,219 ) $ 300,081 Operating expense: Cost of revenue (excluding depreciation and amortization shown separately below) 42,051 57,563 5,045 (11,099 ) 93,560 Sales and marketing 29,200 19,725 2,900 (1,001 ) 50,824 Research and development 5,636 (79 ) 484 — 6,041 General and administrative 24,297 2,988 874 (119 ) 28,040 Depreciation and amortization 13,788 33,462 2,451 — 49,701 Restructuring charges 1,190 951 488 — 2,629 Separation costs 2,135 — — — 2,135 118,297 114,610 12,242 (12,219 ) 232,930 Income from operations 52,640 13,018 1,493 — 67,151 Other (expense) income: Interest and other expense (21,647 ) (799 ) 267 — (22,179 ) Interest income 502 126 (578 ) — 50 Income before income taxes and equity income in consolidated subsidiaries 31,495 12,345 1,182 — 45,022 (Benefit) provision for income taxes (17,090 ) 9,553 (472 ) — (8,009 ) Income before equity income in consolidated subsidiaries 48,585 2,792 1,654 — 53,031 Equity income in consolidated subsidiaries 4,445 194 — (4,639 ) — Net income $ 53,030 $ 2,986 $ 1,654 $ (4,639 ) $ 53,031 Comprehensive income $ 52,119 $ 3,009 $ 4,198 $ (4,638 ) $ 54,688 CONDENSED CONSOLIDATED STATEMENT OF OPERATIONS NINE MONTHS ENDED SEPTEMBER 30, 2015 (in thousands) NeuStar, Inc. Guarantor Subsidiaries Non-Guarantor Subsidiaries Eliminations Consolidated Revenue $ 528,566 $ 251,752 $ 16,946 $ (27,456 ) $ 769,808 Operating expense: Cost of revenue (excluding depreciation and amortization shown separately below) 130,888 81,323 10,081 (23,475 ) 198,817 Sales and marketing 107,635 42,492 247 (3,787 ) 146,587 Research and development 15,976 2,470 14 — 18,460 General and administrative 69,663 7,743 791 (194 ) 78,003 Depreciation and amortization 39,245 48,534 1,855 — 89,634 363,407 182,562 12,988 (27,456 ) 531,501 Income from operations 165,159 69,190 3,958 — 238,307 Other (expense) income: Interest and other expense (20,004 ) 142 (116 ) — (19,978 ) Interest income 276 15 11 — 302 Income before income taxes and equity income in consolidated subsidiaries 145,431 69,347 3,853 — 218,631 Provision for income taxes 53,902 21,494 1,681 — 77,077 Income before equity income in consolidated subsidiaries 91,529 47,853 2,172 — 141,554 Equity income in consolidated subsidiaries 50,025 1,263 — (51,288 ) — Net income $ 141,554 $ 49,116 $ 2,172 $ (51,288 ) $ 141,554 Comprehensive income $ 143,082 $ 48,876 $ (1,797 ) $ (51,288 ) $ 138,873 CONDENSED CONSOLIDATED STATEMENT OF OPERATIONS NINE MONTHS ENDED SEPTEMBER 30, 2016 (in thousands) NeuStar, Inc. Guarantor Subsidiaries Non-Guarantor Subsidiaries Eliminations Consolidated Revenue $ 506,467 $ 369,866 $ 42,487 $ (33,876 ) $ 884,944 Operating expense: Cost of revenue (excluding depreciation and amortization shown separately below) 125,522 160,651 18,493 (29,518 ) 275,148 Sales and marketing 90,912 63,596 9,218 (3,291 ) 160,435 Research and development 16,210 1,313 1,327 — 18,850 General and administrative 69,303 12,525 2,035 (1,067 ) 82,796 Depreciation and amortization 40,727 79,056 7,229 — 127,012 Restructuring charges 7,559 2,919 944 — 11,422 Separation costs 6,353 — — — 6,353 356,586 320,060 39,246 (33,876 ) 682,016 Income from operations 149,881 49,806 3,241 — 202,928 Other (expense) income: Interest and other expense (53,952 ) (1,769 ) 740 — (54,981 ) Interest income 1,597 296 (1,602 ) — 291 Income before income taxes and equity income in consolidated subsidiaries 97,526 48,333 2,379 — 148,238 Provision (benefit) for income taxes 5,532 21,099 (920 ) — 25,711 Income before equity income in consolidated subsidiaries 91,994 27,234 3,299 — 122,527 Equity income in consolidated subsidiaries 30,532 505 — (31,037 ) — Net income $ 122,526 $ 27,739 $ 3,299 $ (31,037 ) $ 122,527 Comprehensive income $ 120,835 $ 27,741 $ 8,026 $ (31,036 ) $ 125,566</t>
  </si>
  <si>
    <t>Condensed Consolidated Statement of Cash Flows</t>
  </si>
  <si>
    <t>CONDENSED CONSOLIDATED STATEMENT OF CASH FLOWS NINE MONTHS ENDED SEPTEMBER 30, 2015 (in thousands) NeuStar, Inc. Guarantor Subsidiaries Non-Guarantor Subsidiaries Eliminations Consolidated Net cash provided by operating activities $ 158,111 $ 126,758 $ 86,315 $ (120,507 ) $ 250,677 Investing activities: Purchases of property and equipment (20,615 ) (1,833 ) — — (22,448 ) Business acquired, net of cash acquired — — (84,130 ) — (84,130 ) Net cash used in investing activities (20,615 ) (1,833 ) (84,130 ) — (106,578 ) Financing activities: Increase of restricted cash — (188 ) — — (188 ) Payments under notes payable obligations (6,094 ) — — — (6,094 ) Principal repayments on capital lease obligations (3,887 ) — — — (3,887 ) Proceeds from issuance of stock 7,676 — — — 7,676 Tax benefit from equity awards 341 — — — 341 Repurchase of restricted stock awards and common stock (109,605 ) — — — (109,605 ) Distribution to parent — (120,384 ) (123 ) 120,507 — Net cash used in financing activities (111,569 ) (120,572 ) (123 ) 120,507 (111,757 ) Effect of foreign exchange rates on cash and cash equivalents (1,089 ) (413 ) 1,009 — (493 ) Net increase in cash and cash equivalents 24,838 3,940 3,071 — 31,849 Cash and cash equivalents at beginning of period 297,565 19,606 9,406 — 326,577 Cash and cash equivalents at end of period $ 322,403 $ 23,546 $ 12,477 $ — $ 358,426 CONDENSED CONSOLIDATED STATEMENT OF CASH FLOWS NINE MONTHS ENDED SEPTEMBER 30, 2016 (in thousands) NeuStar, Inc. Guarantor Subsidiaries Non-Guarantor Subsidiaries Eliminations Consolidated Net cash provided by (used in) operating activities $ 228,264 $ 134,944 $ (7,935 ) $ (146,571 ) $ 208,702 Investing activities: Purchases of property and equipment (36,197 ) (1,833 ) — — (38,030 ) Businesses acquired, net of cash acquired 12 — — — 12 Net cash used in investing activities (36,185 ) (1,833 ) — — (38,018 ) Financing activities: Decrease of restricted cash — 76 — — 76 Payments under notes payable obligations (179,170 ) — — — (179,170 ) Debt issuance costs (10,201 ) — — — (10,201 ) Principal repayments on capital lease obligations (4,547 ) — — — (4,547 ) Proceeds from issuance of stock 562 — — — 562 Tax benefit from equity awards 267 — — — 267 Repurchase of restricted stock awards and common stock (11,027 ) — — — (11,027 ) (Distribution to) investment by parent — (149,426 ) 2,855 146,571 — Net cash (used in) provided by financing activities (204,116 ) (149,350 ) 2,855 146,571 (204,040 ) Effect of foreign exchange rates on cash and cash equivalents 330 3 125 — 458 Net decrease in cash and cash equivalents (11,707 ) (16,236 ) (4,955 ) — (32,898 ) Cash and cash equivalents at beginning of period 48,061 27,092 13,944 — 89,097 Cash and cash equivalents at end of period $ 36,354 $ 10,856 $ 8,989 $ — $ 56,199</t>
  </si>
  <si>
    <t>SUMMARY OF SIGNIFICANT ACCOUNTING POLICIES - Additional Information (Details) - USD ($)</t>
  </si>
  <si>
    <t>Finite-Lived Intangible Assets [Line Items]</t>
  </si>
  <si>
    <t>Exercise of equity awards and presentation of tax benefits reclassified</t>
  </si>
  <si>
    <t>Impairment of Intangible Assets, Finite-lived</t>
  </si>
  <si>
    <t>Aggregate Knowledge, Inc (AKI)</t>
  </si>
  <si>
    <t>Acquired technologies | Aggregate Knowledge, Inc (AKI)</t>
  </si>
  <si>
    <t>Client lists and relationships | Aggregate Knowledge, Inc (AKI)</t>
  </si>
  <si>
    <t>SUMMARY OF SIGNIFICANT ACCOUNTING POLICIES - Estimated Fair Values of Financial Instruments (Details) - USD ($) $ in Thousands</t>
  </si>
  <si>
    <t>Dec. 09, 2015</t>
  </si>
  <si>
    <t>Senior Notes</t>
  </si>
  <si>
    <t>Carrying Amount</t>
  </si>
  <si>
    <t>Term Facility and Senior Notes (including current portion)</t>
  </si>
  <si>
    <t>Fair Value</t>
  </si>
  <si>
    <t>2013 Term Facility (including current portion, net of discount)</t>
  </si>
  <si>
    <t>2015 Incremental Term Facility (including current portion, net of discount)</t>
  </si>
  <si>
    <t>Amended 2013 Term Facility</t>
  </si>
  <si>
    <t>2013 Revolving Facility</t>
  </si>
  <si>
    <t>Credit facility</t>
  </si>
  <si>
    <t>Amended 2013 Revolving Facility</t>
  </si>
  <si>
    <t>SUMMARY OF SIGNIFICANT ACCOUNTING POLICIES - Intangible Asset Useful Life (Details)</t>
  </si>
  <si>
    <t>Acquired technologies</t>
  </si>
  <si>
    <t>Useful life (in years)</t>
  </si>
  <si>
    <t>6 years 2 months 12 days</t>
  </si>
  <si>
    <t>Acquired technologies | Minimum</t>
  </si>
  <si>
    <t>3 years</t>
  </si>
  <si>
    <t>Acquired technologies | Maximum</t>
  </si>
  <si>
    <t>8 years</t>
  </si>
  <si>
    <t>Client lists and relationships</t>
  </si>
  <si>
    <t>8 years 10 months 24 days</t>
  </si>
  <si>
    <t>Client lists and relationships | Minimum</t>
  </si>
  <si>
    <t>Client lists and relationships | Maximum</t>
  </si>
  <si>
    <t>13 years</t>
  </si>
  <si>
    <t>Trade names and trademarks</t>
  </si>
  <si>
    <t>Trade names and trademarks | Minimum</t>
  </si>
  <si>
    <t>Non-compete agreement</t>
  </si>
  <si>
    <t>Non-compete agreement | Minimum</t>
  </si>
  <si>
    <t>ACQUISITIONS - Bombora Acquisition (Details) $ in Millions</t>
  </si>
  <si>
    <t>Sep. 30, 2016USD ($)</t>
  </si>
  <si>
    <t>Bombora</t>
  </si>
  <si>
    <t>Business Acquisition [Line Items]</t>
  </si>
  <si>
    <t>Business acquisition, purchase price</t>
  </si>
  <si>
    <t>ACQUISITIONS - MarketShare Acquisition (Details) - USD ($) $ in Thousands</t>
  </si>
  <si>
    <t>MarketShare</t>
  </si>
  <si>
    <t>Business acquisition, cash consideration</t>
  </si>
  <si>
    <t>Non-cash consideration in shares of Class A common stock</t>
  </si>
  <si>
    <t>Working capital adjustments</t>
  </si>
  <si>
    <t>Total preliminary purchase price allocation</t>
  </si>
  <si>
    <t>Increase in deferred tax assets valuation allowance</t>
  </si>
  <si>
    <t>Increase in accounts payable and accrued liabilities</t>
  </si>
  <si>
    <t>Increase in accounts receivable</t>
  </si>
  <si>
    <t>Goodwill expected to be deductible for tax purposes</t>
  </si>
  <si>
    <t>ACQUISITIONS - Preliminary Purchase Allocation (Details) - USD ($) $ in Thousands</t>
  </si>
  <si>
    <t>Prepaids and other assets</t>
  </si>
  <si>
    <t>Deferred tax asset</t>
  </si>
  <si>
    <t>Net tangible assets acquired</t>
  </si>
  <si>
    <t>MarketShare | Customer relationships</t>
  </si>
  <si>
    <t>Definite-lived intangible assets</t>
  </si>
  <si>
    <t>MarketShare | Acquired technologies</t>
  </si>
  <si>
    <t>ACQUISITIONS - Pro Forma Financial Information (Details) - MarketShare - USD ($) $ in Thousands</t>
  </si>
  <si>
    <t>Pro forma revenue</t>
  </si>
  <si>
    <t>Pro forma income from operations</t>
  </si>
  <si>
    <t>Pro forma net income</t>
  </si>
  <si>
    <t>ACQUISITIONS - Caller Authentication Assets Acquisition (Details) - Transaction Network Services $ in Millions</t>
  </si>
  <si>
    <t>Consideration deposited into escrow</t>
  </si>
  <si>
    <t>GOODWILL AND INTANGIBLE ASSETS (Details) - USD ($) $ in Thousands</t>
  </si>
  <si>
    <t>Goodwill [Roll Forward]</t>
  </si>
  <si>
    <t>Gross goodwill, beginning balance</t>
  </si>
  <si>
    <t>Acquisitions</t>
  </si>
  <si>
    <t>Adjustments</t>
  </si>
  <si>
    <t>Foreign Currency Translation</t>
  </si>
  <si>
    <t>Gross goodwill, ending balance</t>
  </si>
  <si>
    <t>Accumulated impairments</t>
  </si>
  <si>
    <t>Net goodwill</t>
  </si>
  <si>
    <t>Finite-Lived Intangible Assets, Net</t>
  </si>
  <si>
    <t>Amortization of Intangible Assets</t>
  </si>
  <si>
    <t>Amortization Expense, Remainder of Fiscal Year</t>
  </si>
  <si>
    <t>Amortization Expense, 2017</t>
  </si>
  <si>
    <t>Amortization Expense, 2018</t>
  </si>
  <si>
    <t>Amortization Expense, 2019</t>
  </si>
  <si>
    <t>Amortization Expense, 2020</t>
  </si>
  <si>
    <t>Amortization Expense, Thereafter</t>
  </si>
  <si>
    <t>Finite-Lived Intangible Assets, Gross</t>
  </si>
  <si>
    <t>Finite-Lived Intangible Assets, Accumulated Amortization</t>
  </si>
  <si>
    <t>Impairment of intangible assets</t>
  </si>
  <si>
    <t>Aggregate Knowledge, Inc (AKI) | Acquired technologies</t>
  </si>
  <si>
    <t>Aggregate Knowledge, Inc (AKI) | Client lists and relationships</t>
  </si>
  <si>
    <t>NOTES PAYABLE - Summary of Debt (Details) - USD ($) $ in Thousands</t>
  </si>
  <si>
    <t>Debt Instrument [Line Items]</t>
  </si>
  <si>
    <t>Total</t>
  </si>
  <si>
    <t>Less: current portion, net of discount</t>
  </si>
  <si>
    <t>Long-term portion</t>
  </si>
  <si>
    <t>Term Facility and Senior Notes</t>
  </si>
  <si>
    <t>Deferred financing fees</t>
  </si>
  <si>
    <t>2015 Incremental Term Facility</t>
  </si>
  <si>
    <t>Revolving Facility</t>
  </si>
  <si>
    <t>NOTES PAYABLE - Credit Facilities and Senior Notes (Additional Information) (Details)</t>
  </si>
  <si>
    <t>Sep. 28, 2016</t>
  </si>
  <si>
    <t>Dec. 31, 2015USD ($)</t>
  </si>
  <si>
    <t>Dec. 09, 2015USD ($)</t>
  </si>
  <si>
    <t>Jan. 22, 2013USD ($)</t>
  </si>
  <si>
    <t>Line of Credit Facility [Line Items]</t>
  </si>
  <si>
    <t>Amount of borrowings</t>
  </si>
  <si>
    <t>Aggregate principal amount</t>
  </si>
  <si>
    <t>2013 Term Facility</t>
  </si>
  <si>
    <t>Line of credit facility</t>
  </si>
  <si>
    <t>Outstanding borrowings</t>
  </si>
  <si>
    <t>Credit facility, available borrowings</t>
  </si>
  <si>
    <t>Letter of credit, outstanding amount</t>
  </si>
  <si>
    <t>2013 Amended Term Facility (including current portion, net of discount) | Integral Multiple</t>
  </si>
  <si>
    <t>Optional voluntary prepayment of term loan facility</t>
  </si>
  <si>
    <t>2013 Amended Term Facility (including current portion, net of discount) | Minimum</t>
  </si>
  <si>
    <t>Consolidated Net Leverage Ratio</t>
  </si>
  <si>
    <t>2013 Amended Term Facility (including current portion, net of discount) | Maximum</t>
  </si>
  <si>
    <t>Amended 2013 Term Facility | Revolving Credit Facility</t>
  </si>
  <si>
    <t>Debt Instrument, Amortization Period, Remainder of Fiscal Year and Year Two</t>
  </si>
  <si>
    <t>22.00%</t>
  </si>
  <si>
    <t>Debt Instrument, Amortization Period, After Year Two</t>
  </si>
  <si>
    <t>10.00%</t>
  </si>
  <si>
    <t>Eurodollar | 2013 Amended Term Facility (including current portion, net of discount) | Minimum</t>
  </si>
  <si>
    <t>Eurodollar | 2013 Amended Term Facility (including current portion, net of discount) | Maximum</t>
  </si>
  <si>
    <t>Base Rate | 2013 Amended Term Facility (including current portion, net of discount) | Minimum</t>
  </si>
  <si>
    <t>Base Rate | 2013 Amended Term Facility (including current portion, net of discount) | Maximum</t>
  </si>
  <si>
    <t>NOTES PAYABLE - Senior Notes (Additional Information) (Details) - Senior Notes</t>
  </si>
  <si>
    <t>Principal amount of senior notes</t>
  </si>
  <si>
    <t>Debt instrument, interest rate</t>
  </si>
  <si>
    <t>4.50%</t>
  </si>
  <si>
    <t>Change in control with ratings downgrade</t>
  </si>
  <si>
    <t>Redemption price, percentage</t>
  </si>
  <si>
    <t>101.00%</t>
  </si>
  <si>
    <t>Sale of assets and no payment of debt or reinvestment of sales proceeds</t>
  </si>
  <si>
    <t>100.00%</t>
  </si>
  <si>
    <t>NOTES PAYABLE - Schedule of Future Principal Payments (Details) - USD ($) $ in Thousands</t>
  </si>
  <si>
    <t>1 Months Ended</t>
  </si>
  <si>
    <t>Oct. 31, 2016</t>
  </si>
  <si>
    <t>Thereafter</t>
  </si>
  <si>
    <t>Total future principal payments</t>
  </si>
  <si>
    <t>2013 Amended Term Facility (including current portion, net of discount) | Subsequent Event [Member]</t>
  </si>
  <si>
    <t>Prepayments of principal</t>
  </si>
  <si>
    <t>NOTES PAYABLE Deferred Financing Costs (Details) $ in Millions</t>
  </si>
  <si>
    <t>Interest expense, debt</t>
  </si>
  <si>
    <t>Loss on extinguishment of debt</t>
  </si>
  <si>
    <t>Debt modification expense</t>
  </si>
  <si>
    <t>STOCKHOLDERS' EQUITY - Additional Information (Details) - USD ($) $ / shares in Units, $ in Thousands</t>
  </si>
  <si>
    <t>Jun. 15, 2016</t>
  </si>
  <si>
    <t>Stockholders Equity Note [Line Item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4 months 24 days</t>
  </si>
  <si>
    <t>Consolidated net income</t>
  </si>
  <si>
    <t>Diluted net income per common share (usd per share)</t>
  </si>
  <si>
    <t>Previous Estimate of Target Performance</t>
  </si>
  <si>
    <t>Employee Stock Purchase Plans</t>
  </si>
  <si>
    <t>Shares approved for grant under employee stock purchase Plan</t>
  </si>
  <si>
    <t>Employee Stock Option</t>
  </si>
  <si>
    <t>Aggregate intrinsic value of options exercised</t>
  </si>
  <si>
    <t>Restricted Stock Units (RSUs)</t>
  </si>
  <si>
    <t>Total aggregate intrinsic value of vested shares</t>
  </si>
  <si>
    <t>Shares repurchased during period</t>
  </si>
  <si>
    <t>Common stock, aggregate repurchase price</t>
  </si>
  <si>
    <t>Stock Incentive Plan 2009</t>
  </si>
  <si>
    <t>Shares available for grant or award</t>
  </si>
  <si>
    <t>Additional Number of Shares Approved For Grant</t>
  </si>
  <si>
    <t>Share Based Awards | PVRSUs</t>
  </si>
  <si>
    <t>STOCKHOLDERS' EQUITY - Stock Option Activity (Details) $ / shares in Units, $ in Millions</t>
  </si>
  <si>
    <t>Sep. 30, 2016USD ($)$ / sharesshares</t>
  </si>
  <si>
    <t>Shares</t>
  </si>
  <si>
    <t>Beginning balance (in shares) | shares</t>
  </si>
  <si>
    <t>Granted (in shares) | shares</t>
  </si>
  <si>
    <t>Exercised (in shares) | shares</t>
  </si>
  <si>
    <t>Forfeited (in shares) | shares</t>
  </si>
  <si>
    <t>Ending balance (in shares) | shares</t>
  </si>
  <si>
    <t>Exercisable at end of period (in shares) | shares</t>
  </si>
  <si>
    <t>Weighted- Average Exercise Price</t>
  </si>
  <si>
    <t>Beginning balance (usd per share) | $ / shares</t>
  </si>
  <si>
    <t>Granted (usd per share) | $ / shares</t>
  </si>
  <si>
    <t>Exercised (usd per share) | $ / shares</t>
  </si>
  <si>
    <t>Forfeited (usd per share) | $ / shares</t>
  </si>
  <si>
    <t>Ending balance (usd per share) | $ / shares</t>
  </si>
  <si>
    <t>Exercisable at end of period (usd per share) | $ / shares</t>
  </si>
  <si>
    <t>Aggregate Intrinsic Value</t>
  </si>
  <si>
    <t>Outstanding at end of period | $</t>
  </si>
  <si>
    <t>Exercisable at end of period | $</t>
  </si>
  <si>
    <t>Weighted- Average Remaining Contractual Life (in years)</t>
  </si>
  <si>
    <t>Outstanding at end of period</t>
  </si>
  <si>
    <t>2 years 2 months 12 days</t>
  </si>
  <si>
    <t>Exercisable at end of period</t>
  </si>
  <si>
    <t>1 year 10 months 24 days</t>
  </si>
  <si>
    <t>STOCKHOLDERS' EQUITY - Non-Vested PVRSU Activity (Details) - PVRSUs $ / shares in Units, $ in Millions</t>
  </si>
  <si>
    <t>Vested (in shares) | shares</t>
  </si>
  <si>
    <t>Weighted- Average Grant Date Fair Value</t>
  </si>
  <si>
    <t>Vested (usd per share) | $ / shares</t>
  </si>
  <si>
    <t>Non-vested at end of period | $</t>
  </si>
  <si>
    <t>STOCKHOLDERS' EQUITY - Restricted Stock Units Activity (Details) - Restricted Stock Units (RSUs) $ / shares in Units, $ in Millions</t>
  </si>
  <si>
    <t>BASIC AND DILUTED NET INCOME PER COMMON SHARE - Reconciliation of Numerators and Denominators Used in Computing Basic and Diluted Net Income Per Common Share (Details) - USD ($) $ / shares in Units, shares in Thousands, $ in Thousands</t>
  </si>
  <si>
    <t>Computation of basic net income per common share:</t>
  </si>
  <si>
    <t>Weighted average common shares and participating securities outstanding - basic (in shares)</t>
  </si>
  <si>
    <t>Basic net income per common share (usd per share)</t>
  </si>
  <si>
    <t>Computation of diluted net income per common share:</t>
  </si>
  <si>
    <t>Effect of dilutive securities:</t>
  </si>
  <si>
    <t>Stock-based awards (in shares)</t>
  </si>
  <si>
    <t>Weighted average common shares outstanding - diluted (in shares)</t>
  </si>
  <si>
    <t>BASIC AND DILUTED NET INCOME PER COMMON SHARE - Additional Information (Details) - shares</t>
  </si>
  <si>
    <t>Dilutive effect of stock-based awards (in shares)</t>
  </si>
  <si>
    <t>RESTRUCTURING CHARGES (Details) - USD ($) $ in Thousands</t>
  </si>
  <si>
    <t>INTEREST AND OTHER EXPENSE (Details) - USD ($) $ in Thousands</t>
  </si>
  <si>
    <t>Interest and other expense:</t>
  </si>
  <si>
    <t>Interest expense</t>
  </si>
  <si>
    <t>Gain on asset disposals</t>
  </si>
  <si>
    <t>Foreign currency transaction loss</t>
  </si>
  <si>
    <t>Total interest and other expense</t>
  </si>
  <si>
    <t>INCOME TAXES (Details) - USD ($) $ in Millions</t>
  </si>
  <si>
    <t>Discrete tax benefits</t>
  </si>
  <si>
    <t>Effective tax rate (as a percent)</t>
  </si>
  <si>
    <t>17.30%</t>
  </si>
  <si>
    <t>35.30%</t>
  </si>
  <si>
    <t>Unrecognized tax benefits</t>
  </si>
  <si>
    <t>Unrecognized tax benefits that would affect the Company's effective tax rate if recognized</t>
  </si>
  <si>
    <t>SEGMENT INFORMATION - Geographic Area Revenues and Service Offering Revenues from External Customers (Details) - USD ($) $ in Thousands</t>
  </si>
  <si>
    <t>Revenue from External Customer [Line Items]</t>
  </si>
  <si>
    <t>Marketing Services</t>
  </si>
  <si>
    <t>Security Services</t>
  </si>
  <si>
    <t>Data Services</t>
  </si>
  <si>
    <t>NPAC Services</t>
  </si>
  <si>
    <t>United States</t>
  </si>
  <si>
    <t>International</t>
  </si>
  <si>
    <t>SEGMENT INFORMATION - Geographic Area Long-Lived Assets (Details) - USD ($) $ in Thousands</t>
  </si>
  <si>
    <t>Long-Lived Assets by Geographical Areas [Line Items]</t>
  </si>
  <si>
    <t>Australia</t>
  </si>
  <si>
    <t>Other</t>
  </si>
  <si>
    <t>SUPPLEMENTAL GUARANTOR INFORMATION - Condensed Consolidated Balance Sheet (Details) - USD ($) $ in Thousands</t>
  </si>
  <si>
    <t>Jun. 30, 2015</t>
  </si>
  <si>
    <t>Dec. 31, 2014</t>
  </si>
  <si>
    <t>Accounts receivable, net</t>
  </si>
  <si>
    <t>Intercompany receivable</t>
  </si>
  <si>
    <t>Net investments in subsidiaries</t>
  </si>
  <si>
    <t>Income taxes payable</t>
  </si>
  <si>
    <t>Intercompany payable</t>
  </si>
  <si>
    <t>Eliminations</t>
  </si>
  <si>
    <t>NeuStar, Inc.</t>
  </si>
  <si>
    <t>Guarantor Subsidiaries</t>
  </si>
  <si>
    <t>Non-Guarantor Subsidiaries</t>
  </si>
  <si>
    <t>SUPPLEMENTAL GUARANTOR INFORMATION - Condensed Consolidated Statement of Operations (Details) - USD ($) $ in Thousands</t>
  </si>
  <si>
    <t>Condensed Financial Statements, Captions [Line Items]</t>
  </si>
  <si>
    <t>Income before equity income in consolidated subsidiaries</t>
  </si>
  <si>
    <t>Equity income in consolidated subsidiaries</t>
  </si>
  <si>
    <t>Income (Loss) from Continuing Operations, Net of Tax, Attributable to Parent</t>
  </si>
  <si>
    <t>Income (Loss) from Equity Method Investments</t>
  </si>
  <si>
    <t>SUPPLEMENTAL GUARANTOR INFORMATION - Condensed Consolidated Statement of Cash Flows (Details) - USD ($) $ in Thousands</t>
  </si>
  <si>
    <t>Net cash provided by (used in) operating activities</t>
  </si>
  <si>
    <t>(Increase) decrease of restricted cash</t>
  </si>
  <si>
    <t>(Distribution to) investment by par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65888</v>
      </c>
    </row>
    <row spans="1:3" r="12">
      <c t="s" r="A12" s="4">
        <v>19</v>
      </c>
      <c t="s" r="B12" s="4">
        <v>20</v>
      </c>
    </row>
    <row spans="1:3" r="13">
      <c t="s" r="A13" s="4">
        <v>21</v>
      </c>
      <c t="s" r="B13" s="4">
        <v>22</v>
      </c>
    </row>
    <row spans="1:3" r="14">
      <c t="s" r="A14" s="4">
        <v>23</v>
      </c>
    </row>
    <row spans="1:3" r="15">
      <c t="s" r="A15" s="3">
        <v>4</v>
      </c>
    </row>
    <row spans="1:3" r="16">
      <c t="s" r="A16" s="4">
        <v>24</v>
      </c>
      <c t="n" r="C16" s="6">
        <v>54572524</v>
      </c>
    </row>
    <row spans="1:3" r="17">
      <c t="s" r="A17" s="4">
        <v>25</v>
      </c>
    </row>
    <row spans="1:3" r="18">
      <c t="s" r="A18" s="3">
        <v>4</v>
      </c>
    </row>
    <row spans="1:3" r="19">
      <c t="s" r="A19" s="4">
        <v>24</v>
      </c>
      <c t="n" r="C19" s="6">
        <v>1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52</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195</v>
      </c>
      <c t="s" r="B9" s="4">
        <v>196</v>
      </c>
    </row>
    <row spans="1:2" r="10">
      <c t="s" r="A10" s="4">
        <v>197</v>
      </c>
      <c t="s" r="B10" s="4">
        <v>198</v>
      </c>
    </row>
    <row spans="1:2" r="11">
      <c t="s" r="A11" s="4">
        <v>199</v>
      </c>
      <c t="s" r="B11"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56199</v>
      </c>
      <c t="n" r="C3" s="7">
        <v>89097</v>
      </c>
    </row>
    <row spans="1:3" r="4">
      <c t="s" r="A4" s="4">
        <v>30</v>
      </c>
      <c t="n" r="B4" s="6">
        <v>2287</v>
      </c>
      <c t="n" r="C4" s="6">
        <v>2363</v>
      </c>
    </row>
    <row spans="1:3" r="5">
      <c t="s" r="A5" s="4">
        <v>31</v>
      </c>
      <c t="n" r="B5" s="6">
        <v>195799</v>
      </c>
      <c t="n" r="C5" s="6">
        <v>167593</v>
      </c>
    </row>
    <row spans="1:3" r="6">
      <c t="s" r="A6" s="4">
        <v>32</v>
      </c>
      <c t="n" r="B6" s="6">
        <v>14001</v>
      </c>
      <c t="n" r="C6" s="6">
        <v>17712</v>
      </c>
    </row>
    <row spans="1:3" r="7">
      <c t="s" r="A7" s="4">
        <v>33</v>
      </c>
      <c t="n" r="B7" s="6">
        <v>31942</v>
      </c>
      <c t="n" r="C7" s="6">
        <v>30216</v>
      </c>
    </row>
    <row spans="1:3" r="8">
      <c t="s" r="A8" s="4">
        <v>34</v>
      </c>
      <c t="n" r="B8" s="6">
        <v>9591</v>
      </c>
      <c t="n" r="C8" s="6">
        <v>6676</v>
      </c>
    </row>
    <row spans="1:3" r="9">
      <c t="s" r="A9" s="4">
        <v>35</v>
      </c>
      <c t="n" r="B9" s="6">
        <v>41324</v>
      </c>
      <c t="n" r="C9" s="6">
        <v>5883</v>
      </c>
    </row>
    <row spans="1:3" r="10">
      <c t="s" r="A10" s="4">
        <v>36</v>
      </c>
      <c t="n" r="B10" s="6">
        <v>351143</v>
      </c>
      <c t="n" r="C10" s="6">
        <v>319540</v>
      </c>
    </row>
    <row spans="1:3" r="11">
      <c t="s" r="A11" s="4">
        <v>37</v>
      </c>
      <c t="n" r="B11" s="6">
        <v>141862</v>
      </c>
      <c t="n" r="C11" s="6">
        <v>147764</v>
      </c>
    </row>
    <row spans="1:3" r="12">
      <c t="s" r="A12" s="4">
        <v>38</v>
      </c>
      <c t="n" r="B12" s="6">
        <v>1172765</v>
      </c>
      <c t="n" r="C12" s="6">
        <v>1186983</v>
      </c>
    </row>
    <row spans="1:3" r="13">
      <c t="s" r="A13" s="4">
        <v>39</v>
      </c>
      <c t="n" r="B13" s="6">
        <v>447902</v>
      </c>
      <c t="n" r="C13" s="6">
        <v>529279</v>
      </c>
    </row>
    <row spans="1:3" r="14">
      <c t="s" r="A14" s="4">
        <v>40</v>
      </c>
      <c t="n" r="B14" s="6">
        <v>18482</v>
      </c>
      <c t="n" r="C14" s="6">
        <v>18681</v>
      </c>
    </row>
    <row spans="1:3" r="15">
      <c t="s" r="A15" s="4">
        <v>41</v>
      </c>
      <c t="n" r="B15" s="6">
        <v>2132154</v>
      </c>
      <c t="n" r="C15" s="6">
        <v>2202247</v>
      </c>
    </row>
    <row spans="1:3" r="16">
      <c t="s" r="A16" s="3">
        <v>42</v>
      </c>
    </row>
    <row spans="1:3" r="17">
      <c t="s" r="A17" s="4">
        <v>43</v>
      </c>
      <c t="n" r="B17" s="6">
        <v>19096</v>
      </c>
      <c t="n" r="C17" s="6">
        <v>28392</v>
      </c>
    </row>
    <row spans="1:3" r="18">
      <c t="s" r="A18" s="4">
        <v>44</v>
      </c>
      <c t="n" r="B18" s="6">
        <v>106548</v>
      </c>
      <c t="n" r="C18" s="6">
        <v>134632</v>
      </c>
    </row>
    <row spans="1:3" r="19">
      <c t="s" r="A19" s="4">
        <v>45</v>
      </c>
      <c t="n" r="B19" s="6">
        <v>93661</v>
      </c>
      <c t="n" r="C19" s="6">
        <v>91006</v>
      </c>
    </row>
    <row spans="1:3" r="20">
      <c t="s" r="A20" s="4">
        <v>46</v>
      </c>
      <c t="n" r="B20" s="6">
        <v>100977</v>
      </c>
      <c t="n" r="C20" s="6">
        <v>131272</v>
      </c>
    </row>
    <row spans="1:3" r="21">
      <c t="s" r="A21" s="4">
        <v>47</v>
      </c>
      <c t="n" r="B21" s="6">
        <v>2028</v>
      </c>
      <c t="n" r="C21" s="6">
        <v>4791</v>
      </c>
    </row>
    <row spans="1:3" r="22">
      <c t="s" r="A22" s="4">
        <v>48</v>
      </c>
      <c t="n" r="B22" s="6">
        <v>12267</v>
      </c>
      <c t="n" r="C22" s="6">
        <v>10875</v>
      </c>
    </row>
    <row spans="1:3" r="23">
      <c t="s" r="A23" s="4">
        <v>49</v>
      </c>
      <c t="n" r="B23" s="6">
        <v>334577</v>
      </c>
      <c t="n" r="C23" s="6">
        <v>400968</v>
      </c>
    </row>
    <row spans="1:3" r="24">
      <c t="s" r="A24" s="4">
        <v>50</v>
      </c>
      <c t="n" r="B24" s="6">
        <v>21535</v>
      </c>
      <c t="n" r="C24" s="6">
        <v>22998</v>
      </c>
    </row>
    <row spans="1:3" r="25">
      <c t="s" r="A25" s="4">
        <v>51</v>
      </c>
      <c t="n" r="B25" s="6">
        <v>819793</v>
      </c>
      <c t="n" r="C25" s="6">
        <v>957509</v>
      </c>
    </row>
    <row spans="1:3" r="26">
      <c t="s" r="A26" s="4">
        <v>52</v>
      </c>
      <c t="n" r="B26" s="6">
        <v>60</v>
      </c>
      <c t="n" r="C26" s="6">
        <v>1831</v>
      </c>
    </row>
    <row spans="1:3" r="27">
      <c t="s" r="A27" s="4">
        <v>53</v>
      </c>
      <c t="n" r="B27" s="6">
        <v>36649</v>
      </c>
      <c t="n" r="C27" s="6">
        <v>38701</v>
      </c>
    </row>
    <row spans="1:3" r="28">
      <c t="s" r="A28" s="4">
        <v>54</v>
      </c>
      <c t="n" r="B28" s="6">
        <v>52080</v>
      </c>
      <c t="n" r="C28" s="6">
        <v>56741</v>
      </c>
    </row>
    <row spans="1:3" r="29">
      <c t="s" r="A29" s="4">
        <v>55</v>
      </c>
      <c t="n" r="B29" s="6">
        <v>1264694</v>
      </c>
      <c t="n" r="C29" s="6">
        <v>1478748</v>
      </c>
    </row>
    <row spans="1:3" r="30">
      <c t="s" r="A30" s="4">
        <v>56</v>
      </c>
      <c t="n" r="B30" s="6">
        <v>0</v>
      </c>
      <c t="n" r="C30" s="6">
        <v>0</v>
      </c>
    </row>
    <row spans="1:3" r="31">
      <c t="s" r="A31" s="3">
        <v>57</v>
      </c>
    </row>
    <row spans="1:3" r="32">
      <c t="s" r="A32" s="4">
        <v>58</v>
      </c>
      <c t="n" r="B32" s="6">
        <v>0</v>
      </c>
      <c t="n" r="C32" s="6">
        <v>0</v>
      </c>
    </row>
    <row spans="1:3" r="33">
      <c t="s" r="A33" s="4">
        <v>59</v>
      </c>
      <c t="n" r="B33" s="6">
        <v>759742</v>
      </c>
      <c t="n" r="C33" s="6">
        <v>729273</v>
      </c>
    </row>
    <row spans="1:3" r="34">
      <c t="s" r="A34" s="4">
        <v>60</v>
      </c>
      <c t="n" r="B34" s="6">
        <v>-932515</v>
      </c>
      <c t="n" r="C34" s="6">
        <v>-920439</v>
      </c>
    </row>
    <row spans="1:3" r="35">
      <c t="s" r="A35" s="4">
        <v>61</v>
      </c>
      <c t="n" r="B35" s="6">
        <v>1135</v>
      </c>
      <c t="n" r="C35" s="6">
        <v>-1904</v>
      </c>
    </row>
    <row spans="1:3" r="36">
      <c t="s" r="A36" s="4">
        <v>62</v>
      </c>
      <c t="n" r="B36" s="6">
        <v>1039016</v>
      </c>
      <c t="n" r="C36" s="6">
        <v>916489</v>
      </c>
    </row>
    <row spans="1:3" r="37">
      <c t="s" r="A37" s="4">
        <v>63</v>
      </c>
      <c t="n" r="B37" s="6">
        <v>867460</v>
      </c>
      <c t="n" r="C37" s="6">
        <v>723499</v>
      </c>
    </row>
    <row spans="1:3" r="38">
      <c t="s" r="A38" s="4">
        <v>64</v>
      </c>
      <c t="n" r="B38" s="6">
        <v>2132154</v>
      </c>
      <c t="n" r="C38" s="6">
        <v>2202247</v>
      </c>
    </row>
    <row spans="1:3" r="39">
      <c t="s" r="A39" s="4">
        <v>23</v>
      </c>
    </row>
    <row spans="1:3" r="40">
      <c t="s" r="A40" s="3">
        <v>57</v>
      </c>
    </row>
    <row spans="1:3" r="41">
      <c t="s" r="A41" s="4">
        <v>65</v>
      </c>
      <c t="n" r="B41" s="6">
        <v>82</v>
      </c>
      <c t="n" r="C41" s="6">
        <v>80</v>
      </c>
    </row>
    <row spans="1:3" r="42">
      <c t="s" r="A42" s="4">
        <v>25</v>
      </c>
    </row>
    <row spans="1:3" r="43">
      <c t="s" r="A43" s="3">
        <v>57</v>
      </c>
    </row>
    <row spans="1:3" r="44">
      <c t="s" r="A44" s="4">
        <v>65</v>
      </c>
      <c t="n" r="B44" s="7">
        <v>0</v>
      </c>
      <c t="n" r="C44"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01</v>
      </c>
      <c t="s" r="B1" s="2">
        <v>1</v>
      </c>
    </row>
    <row spans="1:2" r="2">
      <c t="s" r="B2" s="2">
        <v>2</v>
      </c>
    </row>
    <row spans="1:2" r="3">
      <c t="s" r="A3" s="3">
        <v>152</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155</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11</v>
      </c>
      <c t="s" r="B1" s="2">
        <v>1</v>
      </c>
    </row>
    <row spans="1:2" r="2">
      <c t="s" r="B2" s="2">
        <v>2</v>
      </c>
    </row>
    <row spans="1:2" r="3">
      <c t="s" r="A3" s="3">
        <v>158</v>
      </c>
    </row>
    <row spans="1:2" r="4">
      <c t="s" r="A4" s="4">
        <v>212</v>
      </c>
      <c t="s" r="B4" s="4">
        <v>213</v>
      </c>
    </row>
    <row spans="1:2" r="5">
      <c t="s" r="A5" s="4">
        <v>202</v>
      </c>
      <c t="s" r="B5"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161</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19</v>
      </c>
      <c t="s" r="B1" s="2">
        <v>1</v>
      </c>
    </row>
    <row spans="1:2" r="2">
      <c t="s" r="B2" s="2">
        <v>2</v>
      </c>
    </row>
    <row spans="1:2" r="3">
      <c t="s" r="A3" s="3">
        <v>164</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6</v>
      </c>
      <c t="s" r="B1" s="2">
        <v>1</v>
      </c>
    </row>
    <row spans="1:2" r="2">
      <c t="s" r="B2" s="2">
        <v>2</v>
      </c>
    </row>
    <row spans="1:2" r="3">
      <c t="s" r="A3" s="3">
        <v>167</v>
      </c>
    </row>
    <row spans="1:2" r="4">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9</v>
      </c>
      <c t="s" r="B1" s="2">
        <v>1</v>
      </c>
    </row>
    <row spans="1:2" r="2">
      <c t="s" r="B2" s="2">
        <v>2</v>
      </c>
    </row>
    <row spans="1:2" r="3">
      <c t="s" r="A3" s="3">
        <v>173</v>
      </c>
    </row>
    <row spans="1:2" r="4">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9</v>
      </c>
    </row>
    <row spans="1:2" r="4">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35</v>
      </c>
      <c t="s" r="B1" s="2">
        <v>1</v>
      </c>
    </row>
    <row spans="1:2" r="2">
      <c t="s" r="B2" s="2">
        <v>2</v>
      </c>
    </row>
    <row spans="1:2" r="3">
      <c t="s" r="A3" s="3">
        <v>182</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42</v>
      </c>
      <c t="s" r="B1" s="2">
        <v>78</v>
      </c>
      <c t="s" r="D1" s="2">
        <v>1</v>
      </c>
    </row>
    <row spans="1:6" r="2">
      <c t="s" r="B2" s="2">
        <v>2</v>
      </c>
      <c t="s" r="C2" s="2">
        <v>79</v>
      </c>
      <c t="s" r="D2" s="2">
        <v>2</v>
      </c>
      <c t="s" r="E2" s="2">
        <v>79</v>
      </c>
      <c t="s" r="F2" s="2">
        <v>27</v>
      </c>
    </row>
    <row spans="1:6" r="3">
      <c t="s" r="A3" s="3">
        <v>243</v>
      </c>
    </row>
    <row spans="1:6" r="4">
      <c t="s" r="A4" s="4">
        <v>244</v>
      </c>
      <c t="n" r="E4" s="7">
        <v>9000000</v>
      </c>
    </row>
    <row spans="1:6" r="5">
      <c t="s" r="A5" s="4">
        <v>30</v>
      </c>
      <c t="n" r="B5" s="7">
        <v>2287000</v>
      </c>
      <c t="n" r="D5" s="7">
        <v>2287000</v>
      </c>
      <c t="n" r="F5" s="7">
        <v>2363000</v>
      </c>
    </row>
    <row spans="1:6" r="6">
      <c t="s" r="A6" s="4">
        <v>245</v>
      </c>
      <c t="n" r="B6" s="6">
        <v>11100000</v>
      </c>
      <c t="n" r="C6" s="7">
        <v>0</v>
      </c>
      <c t="n" r="D6" s="7">
        <v>11100000</v>
      </c>
      <c t="n" r="E6" s="7">
        <v>0</v>
      </c>
    </row>
    <row spans="1:6" r="7">
      <c t="s" r="A7" s="4">
        <v>246</v>
      </c>
    </row>
    <row spans="1:6" r="8">
      <c t="s" r="A8" s="3">
        <v>243</v>
      </c>
    </row>
    <row spans="1:6" r="9">
      <c t="s" r="A9" s="4">
        <v>245</v>
      </c>
      <c t="n" r="B9" s="6">
        <v>11100000</v>
      </c>
    </row>
    <row spans="1:6" r="10">
      <c t="s" r="A10" s="4">
        <v>247</v>
      </c>
    </row>
    <row spans="1:6" r="11">
      <c t="s" r="A11" s="3">
        <v>243</v>
      </c>
    </row>
    <row spans="1:6" r="12">
      <c t="s" r="A12" s="4">
        <v>245</v>
      </c>
      <c t="n" r="B12" s="6">
        <v>10100000</v>
      </c>
    </row>
    <row spans="1:6" r="13">
      <c t="s" r="A13" s="4">
        <v>248</v>
      </c>
    </row>
    <row spans="1:6" r="14">
      <c t="s" r="A14" s="3">
        <v>243</v>
      </c>
    </row>
    <row spans="1:6" r="15">
      <c t="s" r="A15" s="4">
        <v>245</v>
      </c>
      <c t="n" r="B15" s="7">
        <v>1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6</v>
      </c>
      <c t="s" r="B1" s="2">
        <v>2</v>
      </c>
      <c t="s" r="C1" s="2">
        <v>27</v>
      </c>
    </row>
    <row spans="1:3" r="2">
      <c t="s" r="A2" s="4">
        <v>67</v>
      </c>
      <c t="n" r="B2" s="7">
        <v>6257</v>
      </c>
      <c t="n" r="C2" s="7">
        <v>4512</v>
      </c>
    </row>
    <row spans="1:3" r="3">
      <c t="s" r="A3" s="4">
        <v>68</v>
      </c>
      <c t="n" r="B3" s="8">
        <v>0.001</v>
      </c>
      <c t="n" r="C3" s="8">
        <v>0.001</v>
      </c>
    </row>
    <row spans="1:3" r="4">
      <c t="s" r="A4" s="4">
        <v>69</v>
      </c>
      <c t="n" r="B4" s="6">
        <v>100000000</v>
      </c>
      <c t="n" r="C4" s="6">
        <v>100000000</v>
      </c>
    </row>
    <row spans="1:3" r="5">
      <c t="s" r="A5" s="4">
        <v>70</v>
      </c>
      <c t="n" r="B5" s="6">
        <v>0</v>
      </c>
      <c t="n" r="C5" s="6">
        <v>0</v>
      </c>
    </row>
    <row spans="1:3" r="6">
      <c t="s" r="A6" s="4">
        <v>71</v>
      </c>
      <c t="n" r="B6" s="6">
        <v>0</v>
      </c>
      <c t="n" r="C6" s="6">
        <v>0</v>
      </c>
    </row>
    <row spans="1:3" r="7">
      <c t="s" r="A7" s="4">
        <v>72</v>
      </c>
      <c t="n" r="B7" s="6">
        <v>27215409</v>
      </c>
      <c t="n" r="C7" s="6">
        <v>26717609</v>
      </c>
    </row>
    <row spans="1:3" r="8">
      <c t="s" r="A8" s="4">
        <v>23</v>
      </c>
    </row>
    <row spans="1:3" r="9">
      <c t="s" r="A9" s="4">
        <v>73</v>
      </c>
      <c t="n" r="B9" s="8">
        <v>0.001</v>
      </c>
      <c t="n" r="C9" s="8">
        <v>0.001</v>
      </c>
    </row>
    <row spans="1:3" r="10">
      <c t="s" r="A10" s="4">
        <v>74</v>
      </c>
      <c t="n" r="B10" s="6">
        <v>200000000</v>
      </c>
      <c t="n" r="C10" s="6">
        <v>200000000</v>
      </c>
    </row>
    <row spans="1:3" r="11">
      <c t="s" r="A11" s="4">
        <v>75</v>
      </c>
      <c t="n" r="B11" s="6">
        <v>81786092</v>
      </c>
      <c t="n" r="C11" s="6">
        <v>80233896</v>
      </c>
    </row>
    <row spans="1:3" r="12">
      <c t="s" r="A12" s="4">
        <v>76</v>
      </c>
      <c t="n" r="B12" s="6">
        <v>54570683</v>
      </c>
      <c t="n" r="C12" s="6">
        <v>53516287</v>
      </c>
    </row>
    <row spans="1:3" r="13">
      <c t="s" r="A13" s="4">
        <v>25</v>
      </c>
    </row>
    <row spans="1:3" r="14">
      <c t="s" r="A14" s="4">
        <v>73</v>
      </c>
      <c t="n" r="B14" s="8">
        <v>0.001</v>
      </c>
      <c t="n" r="C14" s="8">
        <v>0.001</v>
      </c>
    </row>
    <row spans="1:3" r="15">
      <c t="s" r="A15" s="4">
        <v>74</v>
      </c>
      <c t="n" r="B15" s="6">
        <v>100000000</v>
      </c>
      <c t="n" r="C15" s="6">
        <v>100000000</v>
      </c>
    </row>
    <row spans="1:3" r="16">
      <c t="s" r="A16" s="4">
        <v>75</v>
      </c>
      <c t="n" r="B16" s="6">
        <v>1864</v>
      </c>
      <c t="n" r="C16" s="6">
        <v>2270</v>
      </c>
    </row>
    <row spans="1:3" r="17">
      <c t="s" r="A17" s="4">
        <v>76</v>
      </c>
      <c t="n" r="B17" s="6">
        <v>1864</v>
      </c>
      <c t="n" r="C17" s="6">
        <v>2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9</v>
      </c>
      <c t="s" r="B1" s="2">
        <v>2</v>
      </c>
      <c t="s" r="C1" s="2">
        <v>27</v>
      </c>
      <c t="s" r="D1" s="2">
        <v>250</v>
      </c>
    </row>
    <row spans="1:4" r="2">
      <c t="s" r="A2" s="4">
        <v>251</v>
      </c>
    </row>
    <row spans="1:4" r="3">
      <c t="s" r="A3" s="3">
        <v>252</v>
      </c>
    </row>
    <row spans="1:4" r="4">
      <c t="s" r="A4" s="4">
        <v>253</v>
      </c>
      <c t="n" r="B4" s="7">
        <v>300000</v>
      </c>
      <c t="n" r="C4" s="7">
        <v>300000</v>
      </c>
    </row>
    <row spans="1:4" r="5">
      <c t="s" r="A5" s="3">
        <v>254</v>
      </c>
    </row>
    <row spans="1:4" r="6">
      <c t="s" r="A6" s="4">
        <v>253</v>
      </c>
      <c t="n" r="B6" s="6">
        <v>273213</v>
      </c>
      <c t="n" r="C6" s="6">
        <v>249000</v>
      </c>
    </row>
    <row spans="1:4" r="7">
      <c t="s" r="A7" s="4">
        <v>255</v>
      </c>
    </row>
    <row spans="1:4" r="8">
      <c t="s" r="A8" s="3">
        <v>252</v>
      </c>
    </row>
    <row spans="1:4" r="9">
      <c t="s" r="A9" s="4">
        <v>253</v>
      </c>
      <c t="n" r="B9" s="6">
        <v>0</v>
      </c>
      <c t="n" r="C9" s="6">
        <v>300328</v>
      </c>
    </row>
    <row spans="1:4" r="10">
      <c t="s" r="A10" s="3">
        <v>254</v>
      </c>
    </row>
    <row spans="1:4" r="11">
      <c t="s" r="A11" s="4">
        <v>253</v>
      </c>
      <c t="n" r="B11" s="6">
        <v>0</v>
      </c>
      <c t="n" r="C11" s="6">
        <v>296013</v>
      </c>
    </row>
    <row spans="1:4" r="12">
      <c t="s" r="A12" s="4">
        <v>256</v>
      </c>
    </row>
    <row spans="1:4" r="13">
      <c t="s" r="A13" s="3">
        <v>252</v>
      </c>
    </row>
    <row spans="1:4" r="14">
      <c t="s" r="A14" s="4">
        <v>253</v>
      </c>
      <c t="n" r="B14" s="6">
        <v>0</v>
      </c>
      <c t="n" r="C14" s="6">
        <v>337947</v>
      </c>
      <c t="n" r="D14" s="7">
        <v>350000</v>
      </c>
    </row>
    <row spans="1:4" r="15">
      <c t="s" r="A15" s="3">
        <v>254</v>
      </c>
    </row>
    <row spans="1:4" r="16">
      <c t="s" r="A16" s="4">
        <v>253</v>
      </c>
      <c t="n" r="B16" s="6">
        <v>0</v>
      </c>
      <c t="n" r="C16" s="6">
        <v>341326</v>
      </c>
    </row>
    <row spans="1:4" r="17">
      <c t="s" r="A17" s="4">
        <v>257</v>
      </c>
    </row>
    <row spans="1:4" r="18">
      <c t="s" r="A18" s="3">
        <v>252</v>
      </c>
    </row>
    <row spans="1:4" r="19">
      <c t="s" r="A19" s="4">
        <v>253</v>
      </c>
      <c t="n" r="B19" s="6">
        <v>464292</v>
      </c>
      <c t="n" r="C19" s="6">
        <v>0</v>
      </c>
    </row>
    <row spans="1:4" r="20">
      <c t="s" r="A20" s="3">
        <v>254</v>
      </c>
    </row>
    <row spans="1:4" r="21">
      <c t="s" r="A21" s="4">
        <v>253</v>
      </c>
      <c t="n" r="B21" s="6">
        <v>465466</v>
      </c>
      <c t="n" r="C21" s="6">
        <v>0</v>
      </c>
    </row>
    <row spans="1:4" r="22">
      <c t="s" r="A22" s="4">
        <v>258</v>
      </c>
    </row>
    <row spans="1:4" r="23">
      <c t="s" r="A23" s="3">
        <v>252</v>
      </c>
    </row>
    <row spans="1:4" r="24">
      <c t="s" r="A24" s="4">
        <v>259</v>
      </c>
      <c t="n" r="B24" s="6">
        <v>0</v>
      </c>
      <c t="n" r="C24" s="6">
        <v>175000</v>
      </c>
    </row>
    <row spans="1:4" r="25">
      <c t="s" r="A25" s="3">
        <v>254</v>
      </c>
    </row>
    <row spans="1:4" r="26">
      <c t="s" r="A26" s="4">
        <v>259</v>
      </c>
      <c t="n" r="B26" s="6">
        <v>0</v>
      </c>
      <c t="n" r="C26" s="6">
        <v>175000</v>
      </c>
    </row>
    <row spans="1:4" r="27">
      <c t="s" r="A27" s="4">
        <v>260</v>
      </c>
    </row>
    <row spans="1:4" r="28">
      <c t="s" r="A28" s="3">
        <v>252</v>
      </c>
    </row>
    <row spans="1:4" r="29">
      <c t="s" r="A29" s="4">
        <v>259</v>
      </c>
      <c t="n" r="B29" s="6">
        <v>175000</v>
      </c>
      <c t="n" r="C29" s="6">
        <v>0</v>
      </c>
    </row>
    <row spans="1:4" r="30">
      <c t="s" r="A30" s="3">
        <v>254</v>
      </c>
    </row>
    <row spans="1:4" r="31">
      <c t="s" r="A31" s="4">
        <v>259</v>
      </c>
      <c t="n" r="B31" s="7">
        <v>175000</v>
      </c>
      <c t="n" r="C31"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6"/>
  </cols>
  <sheetData>
    <row spans="1:2" r="1">
      <c t="s" r="A1" s="1">
        <v>261</v>
      </c>
      <c t="s" r="B1" s="2">
        <v>1</v>
      </c>
    </row>
    <row spans="1:2" r="2">
      <c t="s" r="B2" s="2">
        <v>2</v>
      </c>
    </row>
    <row spans="1:2" r="3">
      <c t="s" r="A3" s="4">
        <v>262</v>
      </c>
    </row>
    <row spans="1:2" r="4">
      <c t="s" r="A4" s="3">
        <v>243</v>
      </c>
    </row>
    <row spans="1:2" r="5">
      <c t="s" r="A5" s="4">
        <v>263</v>
      </c>
      <c t="s" r="B5" s="4">
        <v>264</v>
      </c>
    </row>
    <row spans="1:2" r="6">
      <c t="s" r="A6" s="4">
        <v>265</v>
      </c>
    </row>
    <row spans="1:2" r="7">
      <c t="s" r="A7" s="3">
        <v>243</v>
      </c>
    </row>
    <row spans="1:2" r="8">
      <c t="s" r="A8" s="4">
        <v>263</v>
      </c>
      <c t="s" r="B8" s="4">
        <v>266</v>
      </c>
    </row>
    <row spans="1:2" r="9">
      <c t="s" r="A9" s="4">
        <v>267</v>
      </c>
    </row>
    <row spans="1:2" r="10">
      <c t="s" r="A10" s="3">
        <v>243</v>
      </c>
    </row>
    <row spans="1:2" r="11">
      <c t="s" r="A11" s="4">
        <v>263</v>
      </c>
      <c t="s" r="B11" s="4">
        <v>268</v>
      </c>
    </row>
    <row spans="1:2" r="12">
      <c t="s" r="A12" s="4">
        <v>269</v>
      </c>
    </row>
    <row spans="1:2" r="13">
      <c t="s" r="A13" s="3">
        <v>243</v>
      </c>
    </row>
    <row spans="1:2" r="14">
      <c t="s" r="A14" s="4">
        <v>263</v>
      </c>
      <c t="s" r="B14" s="4">
        <v>270</v>
      </c>
    </row>
    <row spans="1:2" r="15">
      <c t="s" r="A15" s="4">
        <v>271</v>
      </c>
    </row>
    <row spans="1:2" r="16">
      <c t="s" r="A16" s="3">
        <v>243</v>
      </c>
    </row>
    <row spans="1:2" r="17">
      <c t="s" r="A17" s="4">
        <v>263</v>
      </c>
      <c t="s" r="B17" s="4">
        <v>266</v>
      </c>
    </row>
    <row spans="1:2" r="18">
      <c t="s" r="A18" s="4">
        <v>272</v>
      </c>
    </row>
    <row spans="1:2" r="19">
      <c t="s" r="A19" s="3">
        <v>243</v>
      </c>
    </row>
    <row spans="1:2" r="20">
      <c t="s" r="A20" s="4">
        <v>263</v>
      </c>
      <c t="s" r="B20" s="4">
        <v>273</v>
      </c>
    </row>
    <row spans="1:2" r="21">
      <c t="s" r="A21" s="4">
        <v>274</v>
      </c>
    </row>
    <row spans="1:2" r="22">
      <c t="s" r="A22" s="3">
        <v>243</v>
      </c>
    </row>
    <row spans="1:2" r="23">
      <c t="s" r="A23" s="4">
        <v>263</v>
      </c>
      <c t="s" r="B23" s="4">
        <v>266</v>
      </c>
    </row>
    <row spans="1:2" r="24">
      <c t="s" r="A24" s="4">
        <v>275</v>
      </c>
    </row>
    <row spans="1:2" r="25">
      <c t="s" r="A25" s="3">
        <v>243</v>
      </c>
    </row>
    <row spans="1:2" r="26">
      <c t="s" r="A26" s="4">
        <v>263</v>
      </c>
      <c t="s" r="B26" s="4">
        <v>266</v>
      </c>
    </row>
    <row spans="1:2" r="27">
      <c t="s" r="A27" s="4">
        <v>276</v>
      </c>
    </row>
    <row spans="1:2" r="28">
      <c t="s" r="A28" s="3">
        <v>243</v>
      </c>
    </row>
    <row spans="1:2" r="29">
      <c t="s" r="A29" s="4">
        <v>263</v>
      </c>
      <c t="s" r="B29" s="4">
        <v>266</v>
      </c>
    </row>
    <row spans="1:2" r="30">
      <c t="s" r="A30" s="4">
        <v>277</v>
      </c>
    </row>
    <row spans="1:2" r="31">
      <c t="s" r="A31" s="3">
        <v>243</v>
      </c>
    </row>
    <row spans="1:2" r="32">
      <c t="s" r="A32" s="4">
        <v>263</v>
      </c>
      <c t="s" r="B32"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r="A1" s="1">
        <v>278</v>
      </c>
      <c t="s" r="B1" s="2">
        <v>1</v>
      </c>
    </row>
    <row spans="1:2" r="2">
      <c t="s" r="B2" s="2">
        <v>279</v>
      </c>
    </row>
    <row spans="1:2" r="3">
      <c t="s" r="A3" s="4">
        <v>280</v>
      </c>
    </row>
    <row spans="1:2" r="4">
      <c t="s" r="A4" s="3">
        <v>281</v>
      </c>
    </row>
    <row spans="1:2" r="5">
      <c t="s" r="A5" s="4">
        <v>282</v>
      </c>
      <c t="n" r="B5" s="10">
        <v>8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283</v>
      </c>
      <c t="s" r="B1" s="2">
        <v>250</v>
      </c>
      <c t="s" r="C1" s="2">
        <v>2</v>
      </c>
      <c t="s" r="D1" s="2">
        <v>27</v>
      </c>
    </row>
    <row spans="1:4" r="2">
      <c t="s" r="A2" s="3">
        <v>281</v>
      </c>
    </row>
    <row spans="1:4" r="3">
      <c t="s" r="A3" s="4">
        <v>38</v>
      </c>
      <c t="n" r="C3" s="7">
        <v>1172765</v>
      </c>
      <c t="n" r="D3" s="7">
        <v>1186983</v>
      </c>
    </row>
    <row spans="1:4" r="4">
      <c t="s" r="A4" s="4">
        <v>284</v>
      </c>
    </row>
    <row spans="1:4" r="5">
      <c t="s" r="A5" s="3">
        <v>281</v>
      </c>
    </row>
    <row spans="1:4" r="6">
      <c t="s" r="A6" s="4">
        <v>282</v>
      </c>
      <c t="n" r="B6" s="7">
        <v>442400</v>
      </c>
    </row>
    <row spans="1:4" r="7">
      <c t="s" r="A7" s="4">
        <v>285</v>
      </c>
      <c t="n" r="B7" s="6">
        <v>429100</v>
      </c>
    </row>
    <row spans="1:4" r="8">
      <c t="s" r="A8" s="4">
        <v>286</v>
      </c>
      <c t="n" r="B8" s="7">
        <v>13300</v>
      </c>
    </row>
    <row spans="1:4" r="9">
      <c t="s" r="A9" s="4">
        <v>287</v>
      </c>
      <c t="n" r="C9" s="6">
        <v>1300</v>
      </c>
    </row>
    <row spans="1:4" r="10">
      <c t="s" r="A10" s="4">
        <v>288</v>
      </c>
      <c t="n" r="C10" s="6">
        <v>441086</v>
      </c>
    </row>
    <row spans="1:4" r="11">
      <c t="s" r="A11" s="4">
        <v>289</v>
      </c>
      <c t="n" r="C11" s="6">
        <v>16700</v>
      </c>
    </row>
    <row spans="1:4" r="12">
      <c t="s" r="A12" s="4">
        <v>290</v>
      </c>
      <c t="n" r="C12" s="6">
        <v>1000</v>
      </c>
    </row>
    <row spans="1:4" r="13">
      <c t="s" r="A13" s="4">
        <v>291</v>
      </c>
      <c t="n" r="C13" s="6">
        <v>300</v>
      </c>
    </row>
    <row spans="1:4" r="14">
      <c t="s" r="A14" s="4">
        <v>38</v>
      </c>
      <c t="n" r="C14" s="6">
        <v>293832</v>
      </c>
    </row>
    <row spans="1:4" r="15">
      <c t="s" r="A15" s="4">
        <v>292</v>
      </c>
      <c t="n" r="C15" s="7">
        <v>20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7</v>
      </c>
    </row>
    <row spans="1:3" r="2">
      <c t="s" r="A2" s="3">
        <v>281</v>
      </c>
    </row>
    <row spans="1:3" r="3">
      <c t="s" r="A3" s="4">
        <v>38</v>
      </c>
      <c t="n" r="B3" s="7">
        <v>1172765</v>
      </c>
      <c t="n" r="C3" s="7">
        <v>1186983</v>
      </c>
    </row>
    <row spans="1:3" r="4">
      <c t="s" r="A4" s="4">
        <v>284</v>
      </c>
    </row>
    <row spans="1:3" r="5">
      <c t="s" r="A5" s="3">
        <v>281</v>
      </c>
    </row>
    <row spans="1:3" r="6">
      <c t="s" r="A6" s="4">
        <v>29</v>
      </c>
      <c t="n" r="B6" s="6">
        <v>7504</v>
      </c>
    </row>
    <row spans="1:3" r="7">
      <c t="s" r="A7" s="4">
        <v>127</v>
      </c>
      <c t="n" r="B7" s="6">
        <v>8954</v>
      </c>
    </row>
    <row spans="1:3" r="8">
      <c t="s" r="A8" s="4">
        <v>294</v>
      </c>
      <c t="n" r="B8" s="6">
        <v>6344</v>
      </c>
    </row>
    <row spans="1:3" r="9">
      <c t="s" r="A9" s="4">
        <v>130</v>
      </c>
      <c t="n" r="B9" s="6">
        <v>-9330</v>
      </c>
    </row>
    <row spans="1:3" r="10">
      <c t="s" r="A10" s="4">
        <v>45</v>
      </c>
      <c t="n" r="B10" s="6">
        <v>-2062</v>
      </c>
    </row>
    <row spans="1:3" r="11">
      <c t="s" r="A11" s="4">
        <v>295</v>
      </c>
      <c t="n" r="B11" s="6">
        <v>5844</v>
      </c>
    </row>
    <row spans="1:3" r="12">
      <c t="s" r="A12" s="4">
        <v>296</v>
      </c>
      <c t="n" r="B12" s="6">
        <v>17254</v>
      </c>
    </row>
    <row spans="1:3" r="13">
      <c t="s" r="A13" s="4">
        <v>38</v>
      </c>
      <c t="n" r="B13" s="6">
        <v>293832</v>
      </c>
    </row>
    <row spans="1:3" r="14">
      <c t="s" r="A14" s="4">
        <v>288</v>
      </c>
      <c t="n" r="B14" s="6">
        <v>441086</v>
      </c>
    </row>
    <row spans="1:3" r="15">
      <c t="s" r="A15" s="4">
        <v>297</v>
      </c>
    </row>
    <row spans="1:3" r="16">
      <c t="s" r="A16" s="3">
        <v>281</v>
      </c>
    </row>
    <row spans="1:3" r="17">
      <c t="s" r="A17" s="4">
        <v>298</v>
      </c>
      <c t="n" r="B17" s="6">
        <v>30000</v>
      </c>
    </row>
    <row spans="1:3" r="18">
      <c t="s" r="A18" s="4">
        <v>299</v>
      </c>
    </row>
    <row spans="1:3" r="19">
      <c t="s" r="A19" s="3">
        <v>281</v>
      </c>
    </row>
    <row spans="1:3" r="20">
      <c t="s" r="A20" s="4">
        <v>298</v>
      </c>
      <c t="n" r="B20" s="7">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0</v>
      </c>
      <c t="s" r="B1" s="2">
        <v>78</v>
      </c>
      <c t="s" r="C1" s="2">
        <v>1</v>
      </c>
    </row>
    <row spans="1:3" r="2">
      <c t="s" r="B2" s="2">
        <v>79</v>
      </c>
      <c t="s" r="C2" s="2">
        <v>79</v>
      </c>
    </row>
    <row spans="1:3" r="3">
      <c t="s" r="A3" s="3">
        <v>281</v>
      </c>
    </row>
    <row spans="1:3" r="4">
      <c t="s" r="A4" s="4">
        <v>301</v>
      </c>
      <c t="n" r="B4" s="7">
        <v>275183</v>
      </c>
      <c t="n" r="C4" s="7">
        <v>807648</v>
      </c>
    </row>
    <row spans="1:3" r="5">
      <c t="s" r="A5" s="4">
        <v>302</v>
      </c>
      <c t="n" r="B5" s="6">
        <v>73573</v>
      </c>
      <c t="n" r="C5" s="6">
        <v>209037</v>
      </c>
    </row>
    <row spans="1:3" r="6">
      <c t="s" r="A6" s="4">
        <v>303</v>
      </c>
      <c t="n" r="B6" s="7">
        <v>41112</v>
      </c>
      <c t="n" r="C6" s="7">
        <v>1030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04</v>
      </c>
      <c t="s" r="B1" s="2">
        <v>1</v>
      </c>
    </row>
    <row spans="1:2" r="2">
      <c t="s" r="B2" s="2">
        <v>279</v>
      </c>
    </row>
    <row spans="1:2" r="3">
      <c t="s" r="A3" s="3">
        <v>281</v>
      </c>
    </row>
    <row spans="1:2" r="4">
      <c t="s" r="A4" s="4">
        <v>282</v>
      </c>
      <c t="n" r="B4" s="7">
        <v>220</v>
      </c>
    </row>
    <row spans="1:2" r="5">
      <c t="s" r="A5" s="4">
        <v>305</v>
      </c>
      <c t="n" r="B5" s="7">
        <v>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6"/>
    <col customWidth="1" max="5" min="5" width="14"/>
    <col customWidth="1" max="6" min="6" width="14"/>
  </cols>
  <sheetData>
    <row spans="1:6" r="1">
      <c t="s" r="A1" s="1">
        <v>306</v>
      </c>
      <c t="s" r="B1" s="2">
        <v>78</v>
      </c>
      <c t="s" r="D1" s="2">
        <v>1</v>
      </c>
    </row>
    <row spans="1:6" r="2">
      <c t="s" r="B2" s="2">
        <v>2</v>
      </c>
      <c t="s" r="C2" s="2">
        <v>79</v>
      </c>
      <c t="s" r="D2" s="2">
        <v>2</v>
      </c>
      <c t="s" r="E2" s="2">
        <v>79</v>
      </c>
      <c t="s" r="F2" s="2">
        <v>27</v>
      </c>
    </row>
    <row spans="1:6" r="3">
      <c t="s" r="A3" s="3">
        <v>307</v>
      </c>
    </row>
    <row spans="1:6" r="4">
      <c t="s" r="A4" s="4">
        <v>308</v>
      </c>
      <c t="n" r="D4" s="7">
        <v>1280585</v>
      </c>
    </row>
    <row spans="1:6" r="5">
      <c t="s" r="A5" s="4">
        <v>309</v>
      </c>
      <c t="n" r="D5" s="6">
        <v>0</v>
      </c>
    </row>
    <row spans="1:6" r="6">
      <c t="s" r="A6" s="4">
        <v>310</v>
      </c>
      <c t="n" r="D6" s="6">
        <v>-17655</v>
      </c>
    </row>
    <row spans="1:6" r="7">
      <c t="s" r="A7" s="4">
        <v>311</v>
      </c>
      <c t="n" r="D7" s="6">
        <v>3437</v>
      </c>
    </row>
    <row spans="1:6" r="8">
      <c t="s" r="A8" s="4">
        <v>312</v>
      </c>
      <c t="n" r="B8" s="7">
        <v>1266367</v>
      </c>
      <c t="n" r="D8" s="6">
        <v>1266367</v>
      </c>
    </row>
    <row spans="1:6" r="9">
      <c t="s" r="A9" s="4">
        <v>313</v>
      </c>
      <c t="n" r="B9" s="6">
        <v>-93602</v>
      </c>
      <c t="n" r="D9" s="6">
        <v>-93602</v>
      </c>
      <c t="n" r="F9" s="7">
        <v>-93602</v>
      </c>
    </row>
    <row spans="1:6" r="10">
      <c t="s" r="A10" s="4">
        <v>314</v>
      </c>
      <c t="n" r="F10" s="6">
        <v>1186983</v>
      </c>
    </row>
    <row spans="1:6" r="11">
      <c t="s" r="A11" s="4">
        <v>314</v>
      </c>
      <c t="n" r="B11" s="6">
        <v>1172765</v>
      </c>
      <c t="n" r="D11" s="6">
        <v>1172765</v>
      </c>
      <c t="n" r="F11" s="6">
        <v>1186983</v>
      </c>
    </row>
    <row spans="1:6" r="12">
      <c t="s" r="A12" s="3">
        <v>243</v>
      </c>
    </row>
    <row spans="1:6" r="13">
      <c t="s" r="A13" s="4">
        <v>315</v>
      </c>
      <c t="n" r="B13" s="6">
        <v>447902</v>
      </c>
      <c t="n" r="D13" s="6">
        <v>447902</v>
      </c>
      <c t="n" r="F13" s="6">
        <v>529279</v>
      </c>
    </row>
    <row spans="1:6" r="14">
      <c t="s" r="A14" s="4">
        <v>316</v>
      </c>
      <c t="n" r="B14" s="6">
        <v>23800</v>
      </c>
      <c t="n" r="C14" s="7">
        <v>16500</v>
      </c>
      <c t="n" r="D14" s="6">
        <v>72400</v>
      </c>
      <c t="n" r="E14" s="7">
        <v>48000</v>
      </c>
    </row>
    <row spans="1:6" r="15">
      <c t="s" r="A15" s="4">
        <v>317</v>
      </c>
      <c t="n" r="F15" s="6">
        <v>94100</v>
      </c>
    </row>
    <row spans="1:6" r="16">
      <c t="s" r="A16" s="4">
        <v>318</v>
      </c>
      <c t="n" r="B16" s="6">
        <v>82600</v>
      </c>
      <c t="n" r="D16" s="6">
        <v>82600</v>
      </c>
    </row>
    <row spans="1:6" r="17">
      <c t="s" r="A17" s="4">
        <v>319</v>
      </c>
      <c t="n" r="B17" s="6">
        <v>79300</v>
      </c>
      <c t="n" r="D17" s="6">
        <v>79300</v>
      </c>
    </row>
    <row spans="1:6" r="18">
      <c t="s" r="A18" s="4">
        <v>320</v>
      </c>
      <c t="n" r="B18" s="6">
        <v>72900</v>
      </c>
      <c t="n" r="D18" s="6">
        <v>72900</v>
      </c>
    </row>
    <row spans="1:6" r="19">
      <c t="s" r="A19" s="4">
        <v>321</v>
      </c>
      <c t="n" r="B19" s="6">
        <v>43900</v>
      </c>
      <c t="n" r="D19" s="6">
        <v>43900</v>
      </c>
    </row>
    <row spans="1:6" r="20">
      <c t="s" r="A20" s="4">
        <v>322</v>
      </c>
      <c t="n" r="B20" s="6">
        <v>147600</v>
      </c>
      <c t="n" r="D20" s="6">
        <v>147600</v>
      </c>
    </row>
    <row spans="1:6" r="21">
      <c t="s" r="A21" s="4">
        <v>269</v>
      </c>
    </row>
    <row spans="1:6" r="22">
      <c t="s" r="A22" s="3">
        <v>243</v>
      </c>
    </row>
    <row spans="1:6" r="23">
      <c t="s" r="A23" s="4">
        <v>323</v>
      </c>
      <c t="n" r="B23" s="6">
        <v>581685</v>
      </c>
      <c t="n" r="D23" s="6">
        <v>581685</v>
      </c>
      <c t="n" r="F23" s="6">
        <v>578085</v>
      </c>
    </row>
    <row spans="1:6" r="24">
      <c t="s" r="A24" s="4">
        <v>324</v>
      </c>
      <c t="n" r="B24" s="6">
        <v>-247205</v>
      </c>
      <c t="n" r="D24" s="6">
        <v>-247205</v>
      </c>
      <c t="n" r="F24" s="6">
        <v>-196806</v>
      </c>
    </row>
    <row spans="1:6" r="25">
      <c t="s" r="A25" s="4">
        <v>315</v>
      </c>
      <c t="n" r="B25" s="6">
        <v>334480</v>
      </c>
      <c t="n" r="D25" s="7">
        <v>334480</v>
      </c>
      <c t="n" r="F25" s="6">
        <v>381279</v>
      </c>
    </row>
    <row spans="1:6" r="26">
      <c t="s" r="A26" s="4">
        <v>263</v>
      </c>
      <c t="s" r="D26" s="4">
        <v>270</v>
      </c>
    </row>
    <row spans="1:6" r="27">
      <c t="s" r="A27" s="4">
        <v>262</v>
      </c>
    </row>
    <row spans="1:6" r="28">
      <c t="s" r="A28" s="3">
        <v>243</v>
      </c>
    </row>
    <row spans="1:6" r="29">
      <c t="s" r="A29" s="4">
        <v>323</v>
      </c>
      <c t="n" r="B29" s="6">
        <v>204451</v>
      </c>
      <c t="n" r="D29" s="7">
        <v>204451</v>
      </c>
      <c t="n" r="F29" s="6">
        <v>214212</v>
      </c>
    </row>
    <row spans="1:6" r="30">
      <c t="s" r="A30" s="4">
        <v>324</v>
      </c>
      <c t="n" r="B30" s="6">
        <v>-91029</v>
      </c>
      <c t="n" r="D30" s="6">
        <v>-91029</v>
      </c>
      <c t="n" r="F30" s="6">
        <v>-66335</v>
      </c>
    </row>
    <row spans="1:6" r="31">
      <c t="s" r="A31" s="4">
        <v>315</v>
      </c>
      <c t="n" r="B31" s="6">
        <v>113422</v>
      </c>
      <c t="n" r="D31" s="7">
        <v>113422</v>
      </c>
      <c t="n" r="F31" s="6">
        <v>147877</v>
      </c>
    </row>
    <row spans="1:6" r="32">
      <c t="s" r="A32" s="4">
        <v>263</v>
      </c>
      <c t="s" r="D32" s="4">
        <v>264</v>
      </c>
    </row>
    <row spans="1:6" r="33">
      <c t="s" r="A33" s="4">
        <v>274</v>
      </c>
    </row>
    <row spans="1:6" r="34">
      <c t="s" r="A34" s="3">
        <v>243</v>
      </c>
    </row>
    <row spans="1:6" r="35">
      <c t="s" r="A35" s="4">
        <v>323</v>
      </c>
      <c t="n" r="B35" s="6">
        <v>8011</v>
      </c>
      <c t="n" r="D35" s="7">
        <v>8011</v>
      </c>
      <c t="n" r="F35" s="6">
        <v>8030</v>
      </c>
    </row>
    <row spans="1:6" r="36">
      <c t="s" r="A36" s="4">
        <v>324</v>
      </c>
      <c t="n" r="B36" s="6">
        <v>-8011</v>
      </c>
      <c t="n" r="D36" s="6">
        <v>-8011</v>
      </c>
      <c t="n" r="F36" s="6">
        <v>-7919</v>
      </c>
    </row>
    <row spans="1:6" r="37">
      <c t="s" r="A37" s="4">
        <v>315</v>
      </c>
      <c t="n" r="B37" s="6">
        <v>0</v>
      </c>
      <c t="n" r="D37" s="7">
        <v>0</v>
      </c>
      <c t="n" r="F37" s="6">
        <v>111</v>
      </c>
    </row>
    <row spans="1:6" r="38">
      <c t="s" r="A38" s="4">
        <v>263</v>
      </c>
      <c t="s" r="D38" s="4">
        <v>266</v>
      </c>
    </row>
    <row spans="1:6" r="39">
      <c t="s" r="A39" s="4">
        <v>276</v>
      </c>
    </row>
    <row spans="1:6" r="40">
      <c t="s" r="A40" s="3">
        <v>243</v>
      </c>
    </row>
    <row spans="1:6" r="41">
      <c t="s" r="A41" s="4">
        <v>323</v>
      </c>
      <c t="n" r="B41" s="6">
        <v>100</v>
      </c>
      <c t="n" r="D41" s="7">
        <v>100</v>
      </c>
      <c t="n" r="F41" s="6">
        <v>100</v>
      </c>
    </row>
    <row spans="1:6" r="42">
      <c t="s" r="A42" s="4">
        <v>324</v>
      </c>
      <c t="n" r="B42" s="6">
        <v>-100</v>
      </c>
      <c t="n" r="D42" s="6">
        <v>-100</v>
      </c>
      <c t="n" r="F42" s="6">
        <v>-88</v>
      </c>
    </row>
    <row spans="1:6" r="43">
      <c t="s" r="A43" s="4">
        <v>315</v>
      </c>
      <c t="n" r="B43" s="6">
        <v>0</v>
      </c>
      <c t="n" r="D43" s="7">
        <v>0</v>
      </c>
      <c t="n" r="F43" s="7">
        <v>12</v>
      </c>
    </row>
    <row spans="1:6" r="44">
      <c t="s" r="A44" s="4">
        <v>263</v>
      </c>
      <c t="s" r="D44" s="4">
        <v>266</v>
      </c>
    </row>
    <row spans="1:6" r="45">
      <c t="s" r="A45" s="4">
        <v>246</v>
      </c>
    </row>
    <row spans="1:6" r="46">
      <c t="s" r="A46" s="3">
        <v>243</v>
      </c>
    </row>
    <row spans="1:6" r="47">
      <c t="s" r="A47" s="4">
        <v>325</v>
      </c>
      <c t="n" r="B47" s="6">
        <v>11100</v>
      </c>
    </row>
    <row spans="1:6" r="48">
      <c t="s" r="A48" s="4">
        <v>326</v>
      </c>
    </row>
    <row spans="1:6" r="49">
      <c t="s" r="A49" s="3">
        <v>243</v>
      </c>
    </row>
    <row spans="1:6" r="50">
      <c t="s" r="A50" s="4">
        <v>325</v>
      </c>
      <c t="n" r="B50" s="6">
        <v>10100</v>
      </c>
    </row>
    <row spans="1:6" r="51">
      <c t="s" r="A51" s="4">
        <v>327</v>
      </c>
    </row>
    <row spans="1:6" r="52">
      <c t="s" r="A52" s="3">
        <v>243</v>
      </c>
    </row>
    <row spans="1:6" r="53">
      <c t="s" r="A53" s="4">
        <v>325</v>
      </c>
      <c t="n" r="B53" s="7">
        <v>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r="A1" s="1">
        <v>328</v>
      </c>
      <c t="s" r="B1" s="2">
        <v>2</v>
      </c>
      <c t="s" r="C1" s="2">
        <v>27</v>
      </c>
      <c t="s" r="D1" s="2">
        <v>250</v>
      </c>
    </row>
    <row spans="1:4" r="2">
      <c t="s" r="A2" s="3">
        <v>329</v>
      </c>
    </row>
    <row spans="1:4" r="3">
      <c t="s" r="A3" s="4">
        <v>330</v>
      </c>
      <c t="n" r="B3" s="7">
        <v>920770</v>
      </c>
      <c t="n" r="C3" s="7">
        <v>1088781</v>
      </c>
    </row>
    <row spans="1:4" r="4">
      <c t="s" r="A4" s="4">
        <v>331</v>
      </c>
      <c t="n" r="B4" s="6">
        <v>-100977</v>
      </c>
      <c t="n" r="C4" s="6">
        <v>-131272</v>
      </c>
    </row>
    <row spans="1:4" r="5">
      <c t="s" r="A5" s="4">
        <v>332</v>
      </c>
      <c t="n" r="B5" s="6">
        <v>819793</v>
      </c>
      <c t="n" r="C5" s="6">
        <v>957509</v>
      </c>
    </row>
    <row spans="1:4" r="6">
      <c t="s" r="A6" s="4">
        <v>251</v>
      </c>
    </row>
    <row spans="1:4" r="7">
      <c t="s" r="A7" s="3">
        <v>329</v>
      </c>
    </row>
    <row spans="1:4" r="8">
      <c t="s" r="A8" s="4">
        <v>333</v>
      </c>
      <c t="n" r="B8" s="6">
        <v>300000</v>
      </c>
      <c t="n" r="C8" s="6">
        <v>300000</v>
      </c>
    </row>
    <row spans="1:4" r="9">
      <c t="s" r="A9" s="4">
        <v>334</v>
      </c>
      <c t="n" r="B9" s="6">
        <v>-10577</v>
      </c>
      <c t="n" r="C9" s="6">
        <v>-11637</v>
      </c>
    </row>
    <row spans="1:4" r="10">
      <c t="s" r="A10" s="4">
        <v>255</v>
      </c>
    </row>
    <row spans="1:4" r="11">
      <c t="s" r="A11" s="3">
        <v>329</v>
      </c>
    </row>
    <row spans="1:4" r="12">
      <c t="s" r="A12" s="4">
        <v>333</v>
      </c>
      <c t="n" r="B12" s="6">
        <v>0</v>
      </c>
      <c t="n" r="C12" s="6">
        <v>300328</v>
      </c>
    </row>
    <row spans="1:4" r="13">
      <c t="s" r="A13" s="4">
        <v>334</v>
      </c>
      <c t="n" r="B13" s="6">
        <v>0</v>
      </c>
      <c t="n" r="C13" s="6">
        <v>-1683</v>
      </c>
    </row>
    <row spans="1:4" r="14">
      <c t="s" r="A14" s="4">
        <v>335</v>
      </c>
    </row>
    <row spans="1:4" r="15">
      <c t="s" r="A15" s="3">
        <v>329</v>
      </c>
    </row>
    <row spans="1:4" r="16">
      <c t="s" r="A16" s="4">
        <v>333</v>
      </c>
      <c t="n" r="B16" s="6">
        <v>0</v>
      </c>
      <c t="n" r="C16" s="6">
        <v>337947</v>
      </c>
      <c t="n" r="D16" s="7">
        <v>350000</v>
      </c>
    </row>
    <row spans="1:4" r="17">
      <c t="s" r="A17" s="4">
        <v>334</v>
      </c>
      <c t="n" r="B17" s="6">
        <v>0</v>
      </c>
      <c t="n" r="C17" s="6">
        <v>-9012</v>
      </c>
    </row>
    <row spans="1:4" r="18">
      <c t="s" r="A18" s="4">
        <v>257</v>
      </c>
    </row>
    <row spans="1:4" r="19">
      <c t="s" r="A19" s="3">
        <v>329</v>
      </c>
    </row>
    <row spans="1:4" r="20">
      <c t="s" r="A20" s="4">
        <v>333</v>
      </c>
      <c t="n" r="B20" s="6">
        <v>464292</v>
      </c>
      <c t="n" r="C20" s="6">
        <v>0</v>
      </c>
    </row>
    <row spans="1:4" r="21">
      <c t="s" r="A21" s="4">
        <v>334</v>
      </c>
      <c t="n" r="B21" s="6">
        <v>-5798</v>
      </c>
      <c t="n" r="C21" s="6">
        <v>0</v>
      </c>
    </row>
    <row spans="1:4" r="22">
      <c t="s" r="A22" s="4">
        <v>258</v>
      </c>
    </row>
    <row spans="1:4" r="23">
      <c t="s" r="A23" s="3">
        <v>329</v>
      </c>
    </row>
    <row spans="1:4" r="24">
      <c t="s" r="A24" s="4">
        <v>336</v>
      </c>
      <c t="n" r="B24" s="6">
        <v>0</v>
      </c>
      <c t="n" r="C24" s="6">
        <v>175000</v>
      </c>
    </row>
    <row spans="1:4" r="25">
      <c t="s" r="A25" s="4">
        <v>334</v>
      </c>
      <c t="n" r="B25" s="6">
        <v>0</v>
      </c>
      <c t="n" r="C25" s="6">
        <v>-2162</v>
      </c>
    </row>
    <row spans="1:4" r="26">
      <c t="s" r="A26" s="4">
        <v>260</v>
      </c>
    </row>
    <row spans="1:4" r="27">
      <c t="s" r="A27" s="3">
        <v>329</v>
      </c>
    </row>
    <row spans="1:4" r="28">
      <c t="s" r="A28" s="4">
        <v>336</v>
      </c>
      <c t="n" r="B28" s="6">
        <v>175000</v>
      </c>
      <c t="n" r="C28" s="6">
        <v>0</v>
      </c>
    </row>
    <row spans="1:4" r="29">
      <c t="s" r="A29" s="4">
        <v>334</v>
      </c>
      <c t="n" r="B29" s="7">
        <v>-2147</v>
      </c>
      <c t="n" r="C29"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spans="1:6" r="1">
      <c t="s" r="A1" s="1">
        <v>337</v>
      </c>
      <c t="s" r="B1" s="2">
        <v>279</v>
      </c>
      <c t="s" r="C1" s="2">
        <v>338</v>
      </c>
      <c t="s" r="D1" s="2">
        <v>339</v>
      </c>
      <c t="s" r="E1" s="2">
        <v>340</v>
      </c>
      <c t="s" r="F1" s="2">
        <v>341</v>
      </c>
    </row>
    <row spans="1:6" r="2">
      <c t="s" r="A2" s="4">
        <v>251</v>
      </c>
    </row>
    <row spans="1:6" r="3">
      <c t="s" r="A3" s="3">
        <v>342</v>
      </c>
    </row>
    <row spans="1:6" r="4">
      <c t="s" r="A4" s="4">
        <v>343</v>
      </c>
      <c t="n" r="B4" s="7">
        <v>300000000</v>
      </c>
      <c t="n" r="D4" s="7">
        <v>300000000</v>
      </c>
    </row>
    <row spans="1:6" r="5">
      <c t="s" r="A5" s="4">
        <v>344</v>
      </c>
      <c t="n" r="F5" s="7">
        <v>300000000</v>
      </c>
    </row>
    <row spans="1:6" r="6">
      <c t="s" r="A6" s="4">
        <v>345</v>
      </c>
    </row>
    <row spans="1:6" r="7">
      <c t="s" r="A7" s="3">
        <v>342</v>
      </c>
    </row>
    <row spans="1:6" r="8">
      <c t="s" r="A8" s="4">
        <v>343</v>
      </c>
      <c t="n" r="F8" s="6">
        <v>325000000</v>
      </c>
    </row>
    <row spans="1:6" r="9">
      <c t="s" r="A9" s="4">
        <v>258</v>
      </c>
    </row>
    <row spans="1:6" r="10">
      <c t="s" r="A10" s="3">
        <v>342</v>
      </c>
    </row>
    <row spans="1:6" r="11">
      <c t="s" r="A11" s="4">
        <v>346</v>
      </c>
      <c t="n" r="F11" s="6">
        <v>200000000</v>
      </c>
    </row>
    <row spans="1:6" r="12">
      <c t="s" r="A12" s="4">
        <v>347</v>
      </c>
      <c t="n" r="B12" s="6">
        <v>0</v>
      </c>
      <c t="n" r="D12" s="6">
        <v>175000000</v>
      </c>
    </row>
    <row spans="1:6" r="13">
      <c t="s" r="A13" s="4">
        <v>335</v>
      </c>
    </row>
    <row spans="1:6" r="14">
      <c t="s" r="A14" s="3">
        <v>342</v>
      </c>
    </row>
    <row spans="1:6" r="15">
      <c t="s" r="A15" s="4">
        <v>343</v>
      </c>
      <c t="n" r="B15" s="6">
        <v>0</v>
      </c>
      <c t="n" r="D15" s="6">
        <v>337947000</v>
      </c>
      <c t="n" r="E15" s="7">
        <v>350000000</v>
      </c>
    </row>
    <row spans="1:6" r="16">
      <c t="s" r="A16" s="4">
        <v>257</v>
      </c>
    </row>
    <row spans="1:6" r="17">
      <c t="s" r="A17" s="3">
        <v>342</v>
      </c>
    </row>
    <row spans="1:6" r="18">
      <c t="s" r="A18" s="4">
        <v>343</v>
      </c>
      <c t="n" r="B18" s="6">
        <v>464292000</v>
      </c>
      <c t="n" r="D18" s="6">
        <v>0</v>
      </c>
    </row>
    <row spans="1:6" r="19">
      <c t="s" r="A19" s="4">
        <v>260</v>
      </c>
    </row>
    <row spans="1:6" r="20">
      <c t="s" r="A20" s="3">
        <v>342</v>
      </c>
    </row>
    <row spans="1:6" r="21">
      <c t="s" r="A21" s="4">
        <v>347</v>
      </c>
      <c t="n" r="B21" s="6">
        <v>175000000</v>
      </c>
      <c t="n" r="D21" s="7">
        <v>0</v>
      </c>
    </row>
    <row spans="1:6" r="22">
      <c t="s" r="A22" s="4">
        <v>348</v>
      </c>
      <c t="n" r="B22" s="6">
        <v>7000000</v>
      </c>
    </row>
    <row spans="1:6" r="23">
      <c t="s" r="A23" s="4">
        <v>349</v>
      </c>
      <c t="n" r="B23" s="7">
        <v>18000000</v>
      </c>
    </row>
    <row spans="1:6" r="24">
      <c t="s" r="A24" s="4">
        <v>350</v>
      </c>
    </row>
    <row spans="1:6" r="25">
      <c t="s" r="A25" s="3">
        <v>342</v>
      </c>
    </row>
    <row spans="1:6" r="26">
      <c t="s" r="A26" s="4">
        <v>351</v>
      </c>
      <c t="n" r="F26" s="6">
        <v>500000</v>
      </c>
    </row>
    <row spans="1:6" r="27">
      <c t="s" r="A27" s="4">
        <v>352</v>
      </c>
    </row>
    <row spans="1:6" r="28">
      <c t="s" r="A28" s="3">
        <v>342</v>
      </c>
    </row>
    <row spans="1:6" r="29">
      <c t="s" r="A29" s="4">
        <v>353</v>
      </c>
      <c t="n" r="C29" s="6">
        <v>2</v>
      </c>
    </row>
    <row spans="1:6" r="30">
      <c t="s" r="A30" s="4">
        <v>351</v>
      </c>
      <c t="n" r="F30" s="7">
        <v>1000000</v>
      </c>
    </row>
    <row spans="1:6" r="31">
      <c t="s" r="A31" s="4">
        <v>354</v>
      </c>
    </row>
    <row spans="1:6" r="32">
      <c t="s" r="A32" s="3">
        <v>342</v>
      </c>
    </row>
    <row spans="1:6" r="33">
      <c t="s" r="A33" s="4">
        <v>353</v>
      </c>
      <c t="n" r="C33" s="6">
        <v>2</v>
      </c>
    </row>
    <row spans="1:6" r="34">
      <c t="s" r="A34" s="4">
        <v>355</v>
      </c>
    </row>
    <row spans="1:6" r="35">
      <c t="s" r="A35" s="3">
        <v>342</v>
      </c>
    </row>
    <row spans="1:6" r="36">
      <c t="s" r="A36" s="4">
        <v>356</v>
      </c>
      <c t="s" r="C36" s="4">
        <v>357</v>
      </c>
    </row>
    <row spans="1:6" r="37">
      <c t="s" r="A37" s="4">
        <v>358</v>
      </c>
      <c t="s" r="C37" s="4">
        <v>359</v>
      </c>
    </row>
    <row spans="1:6" r="38">
      <c t="s" r="A38" s="4">
        <v>360</v>
      </c>
    </row>
    <row spans="1:6" r="39">
      <c t="s" r="A39" s="3">
        <v>342</v>
      </c>
    </row>
    <row spans="1:6" r="40">
      <c t="s" r="A40" s="4">
        <v>353</v>
      </c>
      <c t="n" r="C40" s="11">
        <v>0.03</v>
      </c>
    </row>
    <row spans="1:6" r="41">
      <c t="s" r="A41" s="4">
        <v>361</v>
      </c>
    </row>
    <row spans="1:6" r="42">
      <c t="s" r="A42" s="3">
        <v>342</v>
      </c>
    </row>
    <row spans="1:6" r="43">
      <c t="s" r="A43" s="4">
        <v>353</v>
      </c>
      <c t="n" r="C43" s="12">
        <v>0.0325</v>
      </c>
    </row>
    <row spans="1:6" r="44">
      <c t="s" r="A44" s="4">
        <v>362</v>
      </c>
    </row>
    <row spans="1:6" r="45">
      <c t="s" r="A45" s="3">
        <v>342</v>
      </c>
    </row>
    <row spans="1:6" r="46">
      <c t="s" r="A46" s="4">
        <v>353</v>
      </c>
      <c t="n" r="C46" s="11">
        <v>0.02</v>
      </c>
    </row>
    <row spans="1:6" r="47">
      <c t="s" r="A47" s="4">
        <v>363</v>
      </c>
    </row>
    <row spans="1:6" r="48">
      <c t="s" r="A48" s="3">
        <v>342</v>
      </c>
    </row>
    <row spans="1:6" r="49">
      <c t="s" r="A49" s="4">
        <v>353</v>
      </c>
      <c t="n" r="C49" s="12">
        <v>0.0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300081</v>
      </c>
      <c t="n" r="C4" s="7">
        <v>261653</v>
      </c>
      <c t="n" r="D4" s="7">
        <v>884944</v>
      </c>
      <c t="n" r="E4" s="7">
        <v>769808</v>
      </c>
    </row>
    <row spans="1:5" r="5">
      <c t="s" r="A5" s="3">
        <v>82</v>
      </c>
    </row>
    <row spans="1:5" r="6">
      <c t="s" r="A6" s="4">
        <v>83</v>
      </c>
      <c t="n" r="B6" s="6">
        <v>93560</v>
      </c>
      <c t="n" r="C6" s="6">
        <v>67108</v>
      </c>
      <c t="n" r="D6" s="6">
        <v>275148</v>
      </c>
      <c t="n" r="E6" s="6">
        <v>198817</v>
      </c>
    </row>
    <row spans="1:5" r="7">
      <c t="s" r="A7" s="4">
        <v>84</v>
      </c>
      <c t="n" r="B7" s="6">
        <v>50824</v>
      </c>
      <c t="n" r="C7" s="6">
        <v>48911</v>
      </c>
      <c t="n" r="D7" s="6">
        <v>160435</v>
      </c>
      <c t="n" r="E7" s="6">
        <v>146587</v>
      </c>
    </row>
    <row spans="1:5" r="8">
      <c t="s" r="A8" s="4">
        <v>85</v>
      </c>
      <c t="n" r="B8" s="6">
        <v>6041</v>
      </c>
      <c t="n" r="C8" s="6">
        <v>6009</v>
      </c>
      <c t="n" r="D8" s="6">
        <v>18850</v>
      </c>
      <c t="n" r="E8" s="6">
        <v>18460</v>
      </c>
    </row>
    <row spans="1:5" r="9">
      <c t="s" r="A9" s="4">
        <v>86</v>
      </c>
      <c t="n" r="B9" s="6">
        <v>28040</v>
      </c>
      <c t="n" r="C9" s="6">
        <v>28617</v>
      </c>
      <c t="n" r="D9" s="6">
        <v>82796</v>
      </c>
      <c t="n" r="E9" s="6">
        <v>78003</v>
      </c>
    </row>
    <row spans="1:5" r="10">
      <c t="s" r="A10" s="4">
        <v>87</v>
      </c>
      <c t="n" r="B10" s="6">
        <v>49701</v>
      </c>
      <c t="n" r="C10" s="6">
        <v>30272</v>
      </c>
      <c t="n" r="D10" s="6">
        <v>127012</v>
      </c>
      <c t="n" r="E10" s="6">
        <v>89634</v>
      </c>
    </row>
    <row spans="1:5" r="11">
      <c t="s" r="A11" s="4">
        <v>88</v>
      </c>
      <c t="n" r="B11" s="6">
        <v>2629</v>
      </c>
      <c t="n" r="C11" s="6">
        <v>0</v>
      </c>
      <c t="n" r="D11" s="6">
        <v>11422</v>
      </c>
      <c t="n" r="E11" s="6">
        <v>0</v>
      </c>
    </row>
    <row spans="1:5" r="12">
      <c t="s" r="A12" s="4">
        <v>89</v>
      </c>
      <c t="n" r="B12" s="6">
        <v>2135</v>
      </c>
      <c t="n" r="C12" s="6">
        <v>0</v>
      </c>
      <c t="n" r="D12" s="6">
        <v>6353</v>
      </c>
      <c t="n" r="E12" s="6">
        <v>0</v>
      </c>
    </row>
    <row spans="1:5" r="13">
      <c t="s" r="A13" s="4">
        <v>90</v>
      </c>
      <c t="n" r="B13" s="6">
        <v>232930</v>
      </c>
      <c t="n" r="C13" s="6">
        <v>180917</v>
      </c>
      <c t="n" r="D13" s="6">
        <v>682016</v>
      </c>
      <c t="n" r="E13" s="6">
        <v>531501</v>
      </c>
    </row>
    <row spans="1:5" r="14">
      <c t="s" r="A14" s="4">
        <v>91</v>
      </c>
      <c t="n" r="B14" s="6">
        <v>67151</v>
      </c>
      <c t="n" r="C14" s="6">
        <v>80736</v>
      </c>
      <c t="n" r="D14" s="6">
        <v>202928</v>
      </c>
      <c t="n" r="E14" s="6">
        <v>238307</v>
      </c>
    </row>
    <row spans="1:5" r="15">
      <c t="s" r="A15" s="3">
        <v>92</v>
      </c>
    </row>
    <row spans="1:5" r="16">
      <c t="s" r="A16" s="4">
        <v>93</v>
      </c>
      <c t="n" r="B16" s="6">
        <v>-22179</v>
      </c>
      <c t="n" r="C16" s="6">
        <v>-6775</v>
      </c>
      <c t="n" r="D16" s="6">
        <v>-54981</v>
      </c>
      <c t="n" r="E16" s="6">
        <v>-19978</v>
      </c>
    </row>
    <row spans="1:5" r="17">
      <c t="s" r="A17" s="4">
        <v>94</v>
      </c>
      <c t="n" r="B17" s="6">
        <v>50</v>
      </c>
      <c t="n" r="C17" s="6">
        <v>7</v>
      </c>
      <c t="n" r="D17" s="6">
        <v>291</v>
      </c>
      <c t="n" r="E17" s="6">
        <v>302</v>
      </c>
    </row>
    <row spans="1:5" r="18">
      <c t="s" r="A18" s="4">
        <v>95</v>
      </c>
      <c t="n" r="B18" s="6">
        <v>45022</v>
      </c>
      <c t="n" r="C18" s="6">
        <v>73968</v>
      </c>
      <c t="n" r="D18" s="6">
        <v>148238</v>
      </c>
      <c t="n" r="E18" s="6">
        <v>218631</v>
      </c>
    </row>
    <row spans="1:5" r="19">
      <c t="s" r="A19" s="4">
        <v>96</v>
      </c>
      <c t="n" r="B19" s="6">
        <v>-8009</v>
      </c>
      <c t="n" r="C19" s="6">
        <v>23686</v>
      </c>
      <c t="n" r="D19" s="6">
        <v>25711</v>
      </c>
      <c t="n" r="E19" s="6">
        <v>77077</v>
      </c>
    </row>
    <row spans="1:5" r="20">
      <c t="s" r="A20" s="4">
        <v>97</v>
      </c>
      <c t="n" r="B20" s="7">
        <v>53031</v>
      </c>
      <c t="n" r="C20" s="7">
        <v>50282</v>
      </c>
      <c t="n" r="D20" s="7">
        <v>122527</v>
      </c>
      <c t="n" r="E20" s="7">
        <v>141554</v>
      </c>
    </row>
    <row spans="1:5" r="21">
      <c t="s" r="A21" s="3">
        <v>98</v>
      </c>
    </row>
    <row spans="1:5" r="22">
      <c t="s" r="A22" s="4">
        <v>99</v>
      </c>
      <c t="n" r="B22" s="9">
        <v>0.97</v>
      </c>
      <c t="n" r="C22" s="9">
        <v>0.93</v>
      </c>
      <c t="n" r="D22" s="9">
        <v>2.26</v>
      </c>
      <c t="n" r="E22" s="9">
        <v>2.57</v>
      </c>
    </row>
    <row spans="1:5" r="23">
      <c t="s" r="A23" s="4">
        <v>100</v>
      </c>
      <c t="n" r="B23" s="9">
        <v>0.96</v>
      </c>
      <c t="n" r="C23" s="9">
        <v>0.91</v>
      </c>
      <c t="n" r="D23" s="9">
        <v>2.22</v>
      </c>
      <c t="n" r="E23" s="9">
        <v>2.52</v>
      </c>
    </row>
    <row spans="1:5" r="24">
      <c t="s" r="A24" s="3">
        <v>101</v>
      </c>
    </row>
    <row spans="1:5" r="25">
      <c t="s" r="A25" s="4">
        <v>102</v>
      </c>
      <c t="n" r="B25" s="6">
        <v>54542</v>
      </c>
      <c t="n" r="C25" s="6">
        <v>54123</v>
      </c>
      <c t="n" r="D25" s="6">
        <v>54318</v>
      </c>
      <c t="n" r="E25" s="6">
        <v>55153</v>
      </c>
    </row>
    <row spans="1:5" r="26">
      <c t="s" r="A26" s="4">
        <v>103</v>
      </c>
      <c t="n" r="B26" s="6">
        <v>55432</v>
      </c>
      <c t="n" r="C26" s="6">
        <v>55125</v>
      </c>
      <c t="n" r="D26" s="6">
        <v>55127</v>
      </c>
      <c t="n" r="E26" s="6">
        <v>56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r="A1" s="1">
        <v>364</v>
      </c>
      <c t="s" r="B1" s="2">
        <v>341</v>
      </c>
    </row>
    <row spans="1:2" r="2">
      <c t="s" r="A2" s="3">
        <v>329</v>
      </c>
    </row>
    <row spans="1:2" r="3">
      <c t="s" r="A3" s="4">
        <v>365</v>
      </c>
      <c t="n" r="B3" s="7">
        <v>300000000</v>
      </c>
    </row>
    <row spans="1:2" r="4">
      <c t="s" r="A4" s="4">
        <v>366</v>
      </c>
      <c t="s" r="B4" s="4">
        <v>367</v>
      </c>
    </row>
    <row spans="1:2" r="5">
      <c t="s" r="A5" s="4">
        <v>368</v>
      </c>
    </row>
    <row spans="1:2" r="6">
      <c t="s" r="A6" s="3">
        <v>329</v>
      </c>
    </row>
    <row spans="1:2" r="7">
      <c t="s" r="A7" s="4">
        <v>369</v>
      </c>
      <c t="s" r="B7" s="4">
        <v>370</v>
      </c>
    </row>
    <row spans="1:2" r="8">
      <c t="s" r="A8" s="4">
        <v>371</v>
      </c>
    </row>
    <row spans="1:2" r="9">
      <c t="s" r="A9" s="3">
        <v>329</v>
      </c>
    </row>
    <row spans="1:2" r="10">
      <c t="s" r="A10" s="4">
        <v>369</v>
      </c>
      <c t="s" r="B10" s="4">
        <v>3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3</v>
      </c>
      <c t="s" r="B1" s="2">
        <v>374</v>
      </c>
    </row>
    <row spans="1:3" r="2">
      <c t="s" r="B2" s="2">
        <v>375</v>
      </c>
      <c t="s" r="C2" s="2">
        <v>2</v>
      </c>
    </row>
    <row spans="1:3" r="3">
      <c t="s" r="A3" s="3">
        <v>329</v>
      </c>
    </row>
    <row spans="1:3" r="4">
      <c t="n" r="A4" s="6">
        <v>2016</v>
      </c>
      <c t="n" r="C4" s="7">
        <v>27439</v>
      </c>
    </row>
    <row spans="1:3" r="5">
      <c t="n" r="A5" s="6">
        <v>2017</v>
      </c>
      <c t="n" r="C5" s="6">
        <v>109757</v>
      </c>
    </row>
    <row spans="1:3" r="6">
      <c t="n" r="A6" s="6">
        <v>2018</v>
      </c>
      <c t="n" r="C6" s="6">
        <v>49889</v>
      </c>
    </row>
    <row spans="1:3" r="7">
      <c t="n" r="A7" s="6">
        <v>2019</v>
      </c>
      <c t="n" r="C7" s="6">
        <v>459369</v>
      </c>
    </row>
    <row spans="1:3" r="8">
      <c t="n" r="A8" s="6">
        <v>2020</v>
      </c>
      <c t="n" r="C8" s="6">
        <v>0</v>
      </c>
    </row>
    <row spans="1:3" r="9">
      <c t="s" r="A9" s="4">
        <v>376</v>
      </c>
      <c t="n" r="C9" s="6">
        <v>300000</v>
      </c>
    </row>
    <row spans="1:3" r="10">
      <c t="s" r="A10" s="4">
        <v>377</v>
      </c>
      <c t="n" r="C10" s="7">
        <v>946454</v>
      </c>
    </row>
    <row spans="1:3" r="11">
      <c t="s" r="A11" s="4">
        <v>378</v>
      </c>
    </row>
    <row spans="1:3" r="12">
      <c t="s" r="A12" s="3">
        <v>329</v>
      </c>
    </row>
    <row spans="1:3" r="13">
      <c t="s" r="A13" s="4">
        <v>379</v>
      </c>
      <c t="n" r="B13" s="7">
        <v>4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t="s" r="A1" s="1">
        <v>380</v>
      </c>
      <c t="s" r="B1" s="2">
        <v>78</v>
      </c>
    </row>
    <row spans="1:2" r="2">
      <c t="s" r="B2" s="2">
        <v>279</v>
      </c>
    </row>
    <row spans="1:2" r="3">
      <c t="s" r="A3" s="3">
        <v>161</v>
      </c>
    </row>
    <row spans="1:2" r="4">
      <c t="s" r="A4" s="4">
        <v>381</v>
      </c>
      <c t="n" r="B4" s="10">
        <v>6.4</v>
      </c>
    </row>
    <row spans="1:2" r="5">
      <c t="s" r="A5" s="4">
        <v>382</v>
      </c>
      <c t="n" r="B5" s="6">
        <v>6</v>
      </c>
    </row>
    <row spans="1:2" r="6">
      <c t="s" r="A6" s="4">
        <v>383</v>
      </c>
      <c t="n" r="B6" s="10">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r="A1" s="1">
        <v>384</v>
      </c>
      <c t="s" r="B1" s="2">
        <v>78</v>
      </c>
      <c t="s" r="D1" s="2">
        <v>1</v>
      </c>
    </row>
    <row spans="1:6" r="2">
      <c t="s" r="B2" s="2">
        <v>2</v>
      </c>
      <c t="s" r="C2" s="2">
        <v>79</v>
      </c>
      <c t="s" r="D2" s="2">
        <v>2</v>
      </c>
      <c t="s" r="E2" s="2">
        <v>79</v>
      </c>
      <c t="s" r="F2" s="2">
        <v>385</v>
      </c>
    </row>
    <row spans="1:6" r="3">
      <c t="s" r="A3" s="3">
        <v>386</v>
      </c>
    </row>
    <row spans="1:6" r="4">
      <c t="s" r="A4" s="4">
        <v>387</v>
      </c>
      <c t="n" r="B4" s="7">
        <v>11600</v>
      </c>
      <c t="n" r="C4" s="7">
        <v>10400</v>
      </c>
      <c t="n" r="D4" s="7">
        <v>32100</v>
      </c>
      <c t="n" r="E4" s="7">
        <v>28100</v>
      </c>
    </row>
    <row spans="1:6" r="5">
      <c t="s" r="A5" s="4">
        <v>388</v>
      </c>
      <c t="n" r="B5" s="6">
        <v>54600</v>
      </c>
      <c t="n" r="D5" s="7">
        <v>54600</v>
      </c>
    </row>
    <row spans="1:6" r="6">
      <c t="s" r="A6" s="4">
        <v>389</v>
      </c>
      <c t="s" r="D6" s="4">
        <v>390</v>
      </c>
    </row>
    <row spans="1:6" r="7">
      <c t="s" r="A7" s="4">
        <v>391</v>
      </c>
      <c t="n" r="B7" s="7">
        <v>53031</v>
      </c>
      <c t="n" r="C7" s="7">
        <v>50282</v>
      </c>
      <c t="n" r="D7" s="7">
        <v>122527</v>
      </c>
      <c t="n" r="E7" s="7">
        <v>141554</v>
      </c>
    </row>
    <row spans="1:6" r="8">
      <c t="s" r="A8" s="4">
        <v>392</v>
      </c>
      <c t="n" r="B8" s="9">
        <v>0.96</v>
      </c>
      <c t="n" r="C8" s="9">
        <v>0.91</v>
      </c>
      <c t="n" r="D8" s="9">
        <v>2.22</v>
      </c>
      <c t="n" r="E8" s="9">
        <v>2.52</v>
      </c>
    </row>
    <row spans="1:6" r="9">
      <c t="s" r="A9" s="4">
        <v>393</v>
      </c>
    </row>
    <row spans="1:6" r="10">
      <c t="s" r="A10" s="3">
        <v>386</v>
      </c>
    </row>
    <row spans="1:6" r="11">
      <c t="s" r="A11" s="4">
        <v>391</v>
      </c>
      <c t="n" r="B11" s="7">
        <v>52200</v>
      </c>
      <c t="n" r="D11" s="7">
        <v>121000</v>
      </c>
    </row>
    <row spans="1:6" r="12">
      <c t="s" r="A12" s="4">
        <v>392</v>
      </c>
      <c t="n" r="B12" s="9">
        <v>0.9399999999999999</v>
      </c>
      <c t="n" r="D12" s="9">
        <v>2.19</v>
      </c>
    </row>
    <row spans="1:6" r="13">
      <c t="s" r="A13" s="4">
        <v>394</v>
      </c>
    </row>
    <row spans="1:6" r="14">
      <c t="s" r="A14" s="3">
        <v>386</v>
      </c>
    </row>
    <row spans="1:6" r="15">
      <c t="s" r="A15" s="4">
        <v>395</v>
      </c>
      <c t="n" r="B15" s="6">
        <v>176474</v>
      </c>
      <c t="n" r="D15" s="6">
        <v>176474</v>
      </c>
    </row>
    <row spans="1:6" r="16">
      <c t="s" r="A16" s="4">
        <v>396</v>
      </c>
    </row>
    <row spans="1:6" r="17">
      <c t="s" r="A17" s="3">
        <v>386</v>
      </c>
    </row>
    <row spans="1:6" r="18">
      <c t="s" r="A18" s="4">
        <v>397</v>
      </c>
      <c t="n" r="D18" s="7">
        <v>1000</v>
      </c>
    </row>
    <row spans="1:6" r="19">
      <c t="s" r="A19" s="4">
        <v>398</v>
      </c>
    </row>
    <row spans="1:6" r="20">
      <c t="s" r="A20" s="3">
        <v>386</v>
      </c>
    </row>
    <row spans="1:6" r="21">
      <c t="s" r="A21" s="4">
        <v>399</v>
      </c>
      <c t="n" r="D21" s="7">
        <v>13000</v>
      </c>
    </row>
    <row spans="1:6" r="22">
      <c t="s" r="A22" s="4">
        <v>400</v>
      </c>
      <c t="n" r="D22" s="6">
        <v>191249</v>
      </c>
    </row>
    <row spans="1:6" r="23">
      <c t="s" r="A23" s="4">
        <v>401</v>
      </c>
      <c t="n" r="D23" s="7">
        <v>4600</v>
      </c>
    </row>
    <row spans="1:6" r="24">
      <c t="s" r="A24" s="4">
        <v>402</v>
      </c>
    </row>
    <row spans="1:6" r="25">
      <c t="s" r="A25" s="3">
        <v>386</v>
      </c>
    </row>
    <row spans="1:6" r="26">
      <c t="s" r="A26" s="4">
        <v>403</v>
      </c>
      <c t="n" r="B26" s="6">
        <v>2736526</v>
      </c>
      <c t="n" r="D26" s="6">
        <v>2736526</v>
      </c>
    </row>
    <row spans="1:6" r="27">
      <c t="s" r="A27" s="4">
        <v>404</v>
      </c>
      <c t="n" r="F27" s="6">
        <v>3000000</v>
      </c>
    </row>
    <row spans="1:6" r="28">
      <c t="s" r="A28" s="4">
        <v>405</v>
      </c>
    </row>
    <row spans="1:6" r="29">
      <c t="s" r="A29" s="3">
        <v>386</v>
      </c>
    </row>
    <row spans="1:6" r="30">
      <c t="s" r="A30" s="4">
        <v>399</v>
      </c>
      <c t="n" r="D30" s="7">
        <v>21800</v>
      </c>
    </row>
    <row spans="1:6" r="31">
      <c t="s" r="A31" s="4">
        <v>400</v>
      </c>
      <c t="n" r="D31" s="6">
        <v>339783</v>
      </c>
    </row>
    <row spans="1:6" r="32">
      <c t="s" r="A32" s="4">
        <v>401</v>
      </c>
      <c t="n" r="D32" s="7">
        <v>8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406</v>
      </c>
      <c t="s" r="B1" s="2">
        <v>1</v>
      </c>
    </row>
    <row spans="1:2" r="2">
      <c t="s" r="B2" s="2">
        <v>407</v>
      </c>
    </row>
    <row spans="1:2" r="3">
      <c t="s" r="A3" s="3">
        <v>408</v>
      </c>
    </row>
    <row spans="1:2" r="4">
      <c t="s" r="A4" s="4">
        <v>409</v>
      </c>
      <c t="n" r="B4" s="6">
        <v>1356904</v>
      </c>
    </row>
    <row spans="1:2" r="5">
      <c t="s" r="A5" s="4">
        <v>410</v>
      </c>
      <c t="n" r="B5" s="6">
        <v>0</v>
      </c>
    </row>
    <row spans="1:2" r="6">
      <c t="s" r="A6" s="4">
        <v>411</v>
      </c>
      <c t="n" r="B6" s="6">
        <v>-133794</v>
      </c>
    </row>
    <row spans="1:2" r="7">
      <c t="s" r="A7" s="4">
        <v>412</v>
      </c>
      <c t="n" r="B7" s="6">
        <v>-172559</v>
      </c>
    </row>
    <row spans="1:2" r="8">
      <c t="s" r="A8" s="4">
        <v>413</v>
      </c>
      <c t="n" r="B8" s="6">
        <v>1050551</v>
      </c>
    </row>
    <row spans="1:2" r="9">
      <c t="s" r="A9" s="4">
        <v>414</v>
      </c>
      <c t="n" r="B9" s="6">
        <v>944211</v>
      </c>
    </row>
    <row spans="1:2" r="10">
      <c t="s" r="A10" s="3">
        <v>415</v>
      </c>
    </row>
    <row spans="1:2" r="11">
      <c t="s" r="A11" s="4">
        <v>416</v>
      </c>
      <c t="n" r="B11" s="9">
        <v>24.7</v>
      </c>
    </row>
    <row spans="1:2" r="12">
      <c t="s" r="A12" s="4">
        <v>417</v>
      </c>
      <c t="n" r="B12" s="6">
        <v>0</v>
      </c>
    </row>
    <row spans="1:2" r="13">
      <c t="s" r="A13" s="4">
        <v>418</v>
      </c>
      <c t="n" r="B13" s="11">
        <v>16.28</v>
      </c>
    </row>
    <row spans="1:2" r="14">
      <c t="s" r="A14" s="4">
        <v>419</v>
      </c>
      <c t="n" r="B14" s="11">
        <v>26.77</v>
      </c>
    </row>
    <row spans="1:2" r="15">
      <c t="s" r="A15" s="4">
        <v>420</v>
      </c>
      <c t="n" r="B15" s="11">
        <v>25.44</v>
      </c>
    </row>
    <row spans="1:2" r="16">
      <c t="s" r="A16" s="4">
        <v>421</v>
      </c>
      <c t="n" r="B16" s="9">
        <v>25.33</v>
      </c>
    </row>
    <row spans="1:2" r="17">
      <c t="s" r="A17" s="3">
        <v>422</v>
      </c>
    </row>
    <row spans="1:2" r="18">
      <c t="s" r="A18" s="4">
        <v>423</v>
      </c>
      <c t="n" r="B18" s="10">
        <v>1.5</v>
      </c>
    </row>
    <row spans="1:2" r="19">
      <c t="s" r="A19" s="4">
        <v>424</v>
      </c>
      <c t="n" r="B19" s="10">
        <v>1.5</v>
      </c>
    </row>
    <row spans="1:2" r="20">
      <c t="s" r="A20" s="3">
        <v>425</v>
      </c>
    </row>
    <row spans="1:2" r="21">
      <c t="s" r="A21" s="4">
        <v>426</v>
      </c>
      <c t="s" r="B21" s="4">
        <v>427</v>
      </c>
    </row>
    <row spans="1:2" r="22">
      <c t="s" r="A22" s="4">
        <v>428</v>
      </c>
      <c t="s" r="B22" s="4">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r="A1" s="1">
        <v>430</v>
      </c>
      <c t="s" r="B1" s="2">
        <v>1</v>
      </c>
    </row>
    <row spans="1:2" r="2">
      <c t="s" r="B2" s="2">
        <v>407</v>
      </c>
    </row>
    <row spans="1:2" r="3">
      <c t="s" r="A3" s="3">
        <v>408</v>
      </c>
    </row>
    <row spans="1:2" r="4">
      <c t="s" r="A4" s="4">
        <v>409</v>
      </c>
      <c t="n" r="B4" s="6">
        <v>1366572</v>
      </c>
    </row>
    <row spans="1:2" r="5">
      <c t="s" r="A5" s="4">
        <v>410</v>
      </c>
      <c t="n" r="B5" s="6">
        <v>1123061</v>
      </c>
    </row>
    <row spans="1:2" r="6">
      <c t="s" r="A6" s="4">
        <v>431</v>
      </c>
      <c t="n" r="B6" s="6">
        <v>-882243</v>
      </c>
    </row>
    <row spans="1:2" r="7">
      <c t="s" r="A7" s="4">
        <v>412</v>
      </c>
      <c t="n" r="B7" s="6">
        <v>-211584</v>
      </c>
    </row>
    <row spans="1:2" r="8">
      <c t="s" r="A8" s="4">
        <v>413</v>
      </c>
      <c t="n" r="B8" s="6">
        <v>1395806</v>
      </c>
    </row>
    <row spans="1:2" r="9">
      <c t="s" r="A9" s="3">
        <v>432</v>
      </c>
    </row>
    <row spans="1:2" r="10">
      <c t="s" r="A10" s="4">
        <v>416</v>
      </c>
      <c t="n" r="B10" s="9">
        <v>26.78</v>
      </c>
    </row>
    <row spans="1:2" r="11">
      <c t="s" r="A11" s="4">
        <v>417</v>
      </c>
      <c t="n" r="B11" s="11">
        <v>24.08</v>
      </c>
    </row>
    <row spans="1:2" r="12">
      <c t="s" r="A12" s="4">
        <v>433</v>
      </c>
      <c t="n" r="B12" s="11">
        <v>28.29</v>
      </c>
    </row>
    <row spans="1:2" r="13">
      <c t="s" r="A13" s="4">
        <v>419</v>
      </c>
      <c t="n" r="B13" s="11">
        <v>26.94</v>
      </c>
    </row>
    <row spans="1:2" r="14">
      <c t="s" r="A14" s="4">
        <v>420</v>
      </c>
      <c t="n" r="B14" s="9">
        <v>23.63</v>
      </c>
    </row>
    <row spans="1:2" r="15">
      <c t="s" r="A15" s="3">
        <v>422</v>
      </c>
    </row>
    <row spans="1:2" r="16">
      <c t="s" r="A16" s="4">
        <v>434</v>
      </c>
      <c t="n" r="B16" s="10">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r="A1" s="1">
        <v>435</v>
      </c>
      <c t="s" r="B1" s="2">
        <v>1</v>
      </c>
    </row>
    <row spans="1:2" r="2">
      <c t="s" r="B2" s="2">
        <v>407</v>
      </c>
    </row>
    <row spans="1:2" r="3">
      <c t="s" r="A3" s="3">
        <v>408</v>
      </c>
    </row>
    <row spans="1:2" r="4">
      <c t="s" r="A4" s="4">
        <v>409</v>
      </c>
      <c t="n" r="B4" s="6">
        <v>2074120</v>
      </c>
    </row>
    <row spans="1:2" r="5">
      <c t="s" r="A5" s="4">
        <v>410</v>
      </c>
      <c t="n" r="B5" s="6">
        <v>1172334</v>
      </c>
    </row>
    <row spans="1:2" r="6">
      <c t="s" r="A6" s="4">
        <v>431</v>
      </c>
      <c t="n" r="B6" s="6">
        <v>-535753</v>
      </c>
    </row>
    <row spans="1:2" r="7">
      <c t="s" r="A7" s="4">
        <v>412</v>
      </c>
      <c t="n" r="B7" s="6">
        <v>-231194</v>
      </c>
    </row>
    <row spans="1:2" r="8">
      <c t="s" r="A8" s="4">
        <v>413</v>
      </c>
      <c t="n" r="B8" s="6">
        <v>2479507</v>
      </c>
    </row>
    <row spans="1:2" r="9">
      <c t="s" r="A9" s="3">
        <v>432</v>
      </c>
    </row>
    <row spans="1:2" r="10">
      <c t="s" r="A10" s="4">
        <v>416</v>
      </c>
      <c t="n" r="B10" s="9">
        <v>30.42</v>
      </c>
    </row>
    <row spans="1:2" r="11">
      <c t="s" r="A11" s="4">
        <v>417</v>
      </c>
      <c t="n" r="B11" s="6">
        <v>24</v>
      </c>
    </row>
    <row spans="1:2" r="12">
      <c t="s" r="A12" s="4">
        <v>433</v>
      </c>
      <c t="n" r="B12" s="11">
        <v>32.12</v>
      </c>
    </row>
    <row spans="1:2" r="13">
      <c t="s" r="A13" s="4">
        <v>419</v>
      </c>
      <c t="n" r="B13" s="11">
        <v>28.39</v>
      </c>
    </row>
    <row spans="1:2" r="14">
      <c t="s" r="A14" s="4">
        <v>420</v>
      </c>
      <c t="n" r="B14" s="9">
        <v>27.21</v>
      </c>
    </row>
    <row spans="1:2" r="15">
      <c t="s" r="A15" s="3">
        <v>422</v>
      </c>
    </row>
    <row spans="1:2" r="16">
      <c t="s" r="A16" s="4">
        <v>423</v>
      </c>
      <c t="n" r="B16" s="7">
        <v>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6</v>
      </c>
      <c t="s" r="B1" s="2">
        <v>78</v>
      </c>
      <c t="s" r="D1" s="2">
        <v>1</v>
      </c>
    </row>
    <row spans="1:5" r="2">
      <c t="s" r="B2" s="2">
        <v>2</v>
      </c>
      <c t="s" r="C2" s="2">
        <v>79</v>
      </c>
      <c t="s" r="D2" s="2">
        <v>2</v>
      </c>
      <c t="s" r="E2" s="2">
        <v>79</v>
      </c>
    </row>
    <row spans="1:5" r="3">
      <c t="s" r="A3" s="3">
        <v>437</v>
      </c>
    </row>
    <row spans="1:5" r="4">
      <c t="s" r="A4" s="4">
        <v>97</v>
      </c>
      <c t="n" r="B4" s="7">
        <v>53031</v>
      </c>
      <c t="n" r="C4" s="7">
        <v>50282</v>
      </c>
      <c t="n" r="D4" s="7">
        <v>122527</v>
      </c>
      <c t="n" r="E4" s="7">
        <v>141554</v>
      </c>
    </row>
    <row spans="1:5" r="5">
      <c t="s" r="A5" s="4">
        <v>438</v>
      </c>
      <c t="n" r="B5" s="6">
        <v>54542</v>
      </c>
      <c t="n" r="C5" s="6">
        <v>54123</v>
      </c>
      <c t="n" r="D5" s="6">
        <v>54318</v>
      </c>
      <c t="n" r="E5" s="6">
        <v>55153</v>
      </c>
    </row>
    <row spans="1:5" r="6">
      <c t="s" r="A6" s="4">
        <v>439</v>
      </c>
      <c t="n" r="B6" s="9">
        <v>0.97</v>
      </c>
      <c t="n" r="C6" s="9">
        <v>0.93</v>
      </c>
      <c t="n" r="D6" s="9">
        <v>2.26</v>
      </c>
      <c t="n" r="E6" s="9">
        <v>2.57</v>
      </c>
    </row>
    <row spans="1:5" r="7">
      <c t="s" r="A7" s="3">
        <v>440</v>
      </c>
    </row>
    <row spans="1:5" r="8">
      <c t="s" r="A8" s="4">
        <v>438</v>
      </c>
      <c t="n" r="B8" s="6">
        <v>54542</v>
      </c>
      <c t="n" r="C8" s="6">
        <v>54123</v>
      </c>
      <c t="n" r="D8" s="6">
        <v>54318</v>
      </c>
      <c t="n" r="E8" s="6">
        <v>55153</v>
      </c>
    </row>
    <row spans="1:5" r="9">
      <c t="s" r="A9" s="3">
        <v>441</v>
      </c>
    </row>
    <row spans="1:5" r="10">
      <c t="s" r="A10" s="4">
        <v>442</v>
      </c>
      <c t="n" r="B10" s="6">
        <v>890</v>
      </c>
      <c t="n" r="C10" s="6">
        <v>1002</v>
      </c>
      <c t="n" r="D10" s="6">
        <v>809</v>
      </c>
      <c t="n" r="E10" s="6">
        <v>925</v>
      </c>
    </row>
    <row spans="1:5" r="11">
      <c t="s" r="A11" s="4">
        <v>443</v>
      </c>
      <c t="n" r="B11" s="6">
        <v>55432</v>
      </c>
      <c t="n" r="C11" s="6">
        <v>55125</v>
      </c>
      <c t="n" r="D11" s="6">
        <v>55127</v>
      </c>
      <c t="n" r="E11" s="6">
        <v>56078</v>
      </c>
    </row>
    <row spans="1:5" r="12">
      <c t="s" r="A12" s="4">
        <v>392</v>
      </c>
      <c t="n" r="B12" s="9">
        <v>0.96</v>
      </c>
      <c t="n" r="C12" s="9">
        <v>0.91</v>
      </c>
      <c t="n" r="D12" s="9">
        <v>2.22</v>
      </c>
      <c t="n" r="E12" s="9">
        <v>2.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78</v>
      </c>
      <c t="s" r="D1" s="2">
        <v>1</v>
      </c>
    </row>
    <row spans="1:5" r="2">
      <c t="s" r="B2" s="2">
        <v>2</v>
      </c>
      <c t="s" r="C2" s="2">
        <v>79</v>
      </c>
      <c t="s" r="D2" s="2">
        <v>2</v>
      </c>
      <c t="s" r="E2" s="2">
        <v>79</v>
      </c>
    </row>
    <row spans="1:5" r="3">
      <c t="s" r="A3" s="3">
        <v>167</v>
      </c>
    </row>
    <row spans="1:5" r="4">
      <c t="s" r="A4" s="4">
        <v>445</v>
      </c>
      <c t="n" r="B4" s="6">
        <v>1190512</v>
      </c>
      <c t="n" r="C4" s="6">
        <v>754059</v>
      </c>
      <c t="n" r="D4" s="6">
        <v>1433707</v>
      </c>
      <c t="n" r="E4" s="6">
        <v>776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46</v>
      </c>
      <c t="s" r="B1" s="2">
        <v>78</v>
      </c>
      <c t="s" r="D1" s="2">
        <v>1</v>
      </c>
    </row>
    <row spans="1:5" r="2">
      <c t="s" r="B2" s="2">
        <v>2</v>
      </c>
      <c t="s" r="C2" s="2">
        <v>79</v>
      </c>
      <c t="s" r="D2" s="2">
        <v>2</v>
      </c>
      <c t="s" r="E2" s="2">
        <v>79</v>
      </c>
    </row>
    <row spans="1:5" r="3">
      <c t="s" r="A3" s="3">
        <v>170</v>
      </c>
    </row>
    <row spans="1:5" r="4">
      <c t="s" r="A4" s="4">
        <v>88</v>
      </c>
      <c t="n" r="B4" s="7">
        <v>2629</v>
      </c>
      <c t="n" r="C4" s="7">
        <v>0</v>
      </c>
      <c t="n" r="D4" s="7">
        <v>11422</v>
      </c>
      <c t="n" r="E4"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4</v>
      </c>
      <c t="s" r="B1" s="2">
        <v>78</v>
      </c>
      <c t="s" r="D1" s="2">
        <v>1</v>
      </c>
    </row>
    <row spans="1:5" r="2">
      <c t="s" r="B2" s="2">
        <v>2</v>
      </c>
      <c t="s" r="C2" s="2">
        <v>79</v>
      </c>
      <c t="s" r="D2" s="2">
        <v>2</v>
      </c>
      <c t="s" r="E2" s="2">
        <v>79</v>
      </c>
    </row>
    <row spans="1:5" r="3">
      <c t="s" r="A3" s="3">
        <v>105</v>
      </c>
    </row>
    <row spans="1:5" r="4">
      <c t="s" r="A4" s="4">
        <v>97</v>
      </c>
      <c t="n" r="B4" s="7">
        <v>53031</v>
      </c>
      <c t="n" r="C4" s="7">
        <v>50282</v>
      </c>
      <c t="n" r="D4" s="7">
        <v>122527</v>
      </c>
      <c t="n" r="E4" s="7">
        <v>141554</v>
      </c>
    </row>
    <row spans="1:5" r="5">
      <c t="s" r="A5" s="3">
        <v>106</v>
      </c>
    </row>
    <row spans="1:5" r="6">
      <c t="s" r="A6" s="4">
        <v>107</v>
      </c>
      <c t="n" r="B6" s="6">
        <v>66</v>
      </c>
      <c t="n" r="C6" s="6">
        <v>-50</v>
      </c>
      <c t="n" r="D6" s="6">
        <v>85</v>
      </c>
      <c t="n" r="E6" s="6">
        <v>-81</v>
      </c>
    </row>
    <row spans="1:5" r="7">
      <c t="s" r="A7" s="4">
        <v>108</v>
      </c>
      <c t="n" r="B7" s="6">
        <v>2</v>
      </c>
      <c t="n" r="C7" s="6">
        <v>-15</v>
      </c>
      <c t="n" r="D7" s="6">
        <v>2</v>
      </c>
      <c t="n" r="E7" s="6">
        <v>-38</v>
      </c>
    </row>
    <row spans="1:5" r="8">
      <c t="s" r="A8" s="4">
        <v>109</v>
      </c>
      <c t="n" r="B8" s="6">
        <v>68</v>
      </c>
      <c t="n" r="C8" s="6">
        <v>-65</v>
      </c>
      <c t="n" r="D8" s="6">
        <v>87</v>
      </c>
      <c t="n" r="E8" s="6">
        <v>-119</v>
      </c>
    </row>
    <row spans="1:5" r="9">
      <c t="s" r="A9" s="3">
        <v>110</v>
      </c>
    </row>
    <row spans="1:5" r="10">
      <c t="s" r="A10" s="4">
        <v>111</v>
      </c>
      <c t="n" r="B10" s="6">
        <v>1589</v>
      </c>
      <c t="n" r="C10" s="6">
        <v>-2067</v>
      </c>
      <c t="n" r="D10" s="6">
        <v>2952</v>
      </c>
      <c t="n" r="E10" s="6">
        <v>-3134</v>
      </c>
    </row>
    <row spans="1:5" r="11">
      <c t="s" r="A11" s="4">
        <v>112</v>
      </c>
      <c t="n" r="B11" s="6">
        <v>0</v>
      </c>
      <c t="n" r="C11" s="6">
        <v>158</v>
      </c>
      <c t="n" r="D11" s="6">
        <v>0</v>
      </c>
      <c t="n" r="E11" s="6">
        <v>572</v>
      </c>
    </row>
    <row spans="1:5" r="12">
      <c t="s" r="A12" s="4">
        <v>113</v>
      </c>
      <c t="n" r="B12" s="6">
        <v>1589</v>
      </c>
      <c t="n" r="C12" s="6">
        <v>-1909</v>
      </c>
      <c t="n" r="D12" s="6">
        <v>2952</v>
      </c>
      <c t="n" r="E12" s="6">
        <v>-2562</v>
      </c>
    </row>
    <row spans="1:5" r="13">
      <c t="s" r="A13" s="4">
        <v>114</v>
      </c>
      <c t="n" r="B13" s="6">
        <v>1657</v>
      </c>
      <c t="n" r="C13" s="6">
        <v>-1974</v>
      </c>
      <c t="n" r="D13" s="6">
        <v>3039</v>
      </c>
      <c t="n" r="E13" s="6">
        <v>-2681</v>
      </c>
    </row>
    <row spans="1:5" r="14">
      <c t="s" r="A14" s="4">
        <v>115</v>
      </c>
      <c t="n" r="B14" s="7">
        <v>54688</v>
      </c>
      <c t="n" r="C14" s="7">
        <v>48308</v>
      </c>
      <c t="n" r="D14" s="7">
        <v>125566</v>
      </c>
      <c t="n" r="E14" s="7">
        <v>1388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447</v>
      </c>
      <c t="s" r="B1" s="2">
        <v>78</v>
      </c>
      <c t="s" r="D1" s="2">
        <v>1</v>
      </c>
    </row>
    <row spans="1:5" r="2">
      <c t="s" r="B2" s="2">
        <v>2</v>
      </c>
      <c t="s" r="C2" s="2">
        <v>79</v>
      </c>
      <c t="s" r="D2" s="2">
        <v>2</v>
      </c>
      <c t="s" r="E2" s="2">
        <v>79</v>
      </c>
    </row>
    <row spans="1:5" r="3">
      <c t="s" r="A3" s="3">
        <v>448</v>
      </c>
    </row>
    <row spans="1:5" r="4">
      <c t="s" r="A4" s="4">
        <v>449</v>
      </c>
      <c t="n" r="B4" s="7">
        <v>15191</v>
      </c>
      <c t="n" r="C4" s="7">
        <v>6475</v>
      </c>
      <c t="n" r="D4" s="7">
        <v>47718</v>
      </c>
      <c t="n" r="E4" s="7">
        <v>19321</v>
      </c>
    </row>
    <row spans="1:5" r="5">
      <c t="s" r="A5" s="4">
        <v>120</v>
      </c>
      <c t="n" r="B5" s="6">
        <v>6354</v>
      </c>
      <c t="n" r="C5" s="6">
        <v>0</v>
      </c>
      <c t="n" r="D5" s="6">
        <v>6354</v>
      </c>
      <c t="n" r="E5" s="6">
        <v>0</v>
      </c>
    </row>
    <row spans="1:5" r="6">
      <c t="s" r="A6" s="4">
        <v>450</v>
      </c>
      <c t="n" r="B6" s="6">
        <v>-123</v>
      </c>
      <c t="n" r="C6" s="6">
        <v>-23</v>
      </c>
      <c t="n" r="D6" s="6">
        <v>-115</v>
      </c>
      <c t="n" r="E6" s="6">
        <v>-277</v>
      </c>
    </row>
    <row spans="1:5" r="7">
      <c t="s" r="A7" s="4">
        <v>451</v>
      </c>
      <c t="n" r="B7" s="6">
        <v>757</v>
      </c>
      <c t="n" r="C7" s="6">
        <v>323</v>
      </c>
      <c t="n" r="D7" s="6">
        <v>1024</v>
      </c>
      <c t="n" r="E7" s="6">
        <v>934</v>
      </c>
    </row>
    <row spans="1:5" r="8">
      <c t="s" r="A8" s="4">
        <v>452</v>
      </c>
      <c t="n" r="B8" s="7">
        <v>22179</v>
      </c>
      <c t="n" r="C8" s="7">
        <v>6775</v>
      </c>
      <c t="n" r="D8" s="7">
        <v>54981</v>
      </c>
      <c t="n" r="E8" s="7">
        <v>199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53</v>
      </c>
      <c t="s" r="B1" s="2">
        <v>78</v>
      </c>
      <c t="s" r="C1" s="2">
        <v>1</v>
      </c>
    </row>
    <row spans="1:5" r="2">
      <c t="s" r="B2" s="2">
        <v>2</v>
      </c>
      <c t="s" r="C2" s="2">
        <v>2</v>
      </c>
      <c t="s" r="D2" s="2">
        <v>79</v>
      </c>
      <c t="s" r="E2" s="2">
        <v>27</v>
      </c>
    </row>
    <row spans="1:5" r="3">
      <c t="s" r="A3" s="3">
        <v>176</v>
      </c>
    </row>
    <row spans="1:5" r="4">
      <c t="s" r="A4" s="4">
        <v>454</v>
      </c>
      <c t="n" r="B4" s="10">
        <v>23.1</v>
      </c>
      <c t="n" r="C4" s="10">
        <v>26.4</v>
      </c>
    </row>
    <row spans="1:5" r="5">
      <c t="s" r="A5" s="4">
        <v>455</v>
      </c>
      <c t="s" r="C5" s="4">
        <v>456</v>
      </c>
      <c t="s" r="D5" s="4">
        <v>457</v>
      </c>
    </row>
    <row spans="1:5" r="6">
      <c t="s" r="A6" s="4">
        <v>458</v>
      </c>
      <c t="n" r="B6" s="13">
        <v>7.7</v>
      </c>
      <c t="n" r="C6" s="10">
        <v>7.7</v>
      </c>
      <c t="n" r="E6" s="10">
        <v>7.5</v>
      </c>
    </row>
    <row spans="1:5" r="7">
      <c t="s" r="A7" s="4">
        <v>459</v>
      </c>
      <c t="n" r="B7" s="7">
        <v>7</v>
      </c>
      <c t="n" r="C7" s="7">
        <v>7</v>
      </c>
      <c t="n" r="E7" s="10">
        <v>6.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78</v>
      </c>
      <c t="s" r="D1" s="2">
        <v>1</v>
      </c>
    </row>
    <row spans="1:5" r="2">
      <c t="s" r="B2" s="2">
        <v>2</v>
      </c>
      <c t="s" r="C2" s="2">
        <v>79</v>
      </c>
      <c t="s" r="D2" s="2">
        <v>2</v>
      </c>
      <c t="s" r="E2" s="2">
        <v>79</v>
      </c>
    </row>
    <row spans="1:5" r="3">
      <c t="s" r="A3" s="3">
        <v>461</v>
      </c>
    </row>
    <row spans="1:5" r="4">
      <c t="s" r="A4" s="4">
        <v>81</v>
      </c>
      <c t="n" r="B4" s="7">
        <v>300081</v>
      </c>
      <c t="n" r="C4" s="7">
        <v>261653</v>
      </c>
      <c t="n" r="D4" s="7">
        <v>884944</v>
      </c>
      <c t="n" r="E4" s="7">
        <v>769808</v>
      </c>
    </row>
    <row spans="1:5" r="5">
      <c t="s" r="A5" s="4">
        <v>462</v>
      </c>
    </row>
    <row spans="1:5" r="6">
      <c t="s" r="A6" s="3">
        <v>461</v>
      </c>
    </row>
    <row spans="1:5" r="7">
      <c t="s" r="A7" s="4">
        <v>81</v>
      </c>
      <c t="n" r="B7" s="6">
        <v>63277</v>
      </c>
      <c t="n" r="C7" s="6">
        <v>41108</v>
      </c>
      <c t="n" r="D7" s="6">
        <v>184871</v>
      </c>
      <c t="n" r="E7" s="6">
        <v>119224</v>
      </c>
    </row>
    <row spans="1:5" r="8">
      <c t="s" r="A8" s="4">
        <v>463</v>
      </c>
    </row>
    <row spans="1:5" r="9">
      <c t="s" r="A9" s="3">
        <v>461</v>
      </c>
    </row>
    <row spans="1:5" r="10">
      <c t="s" r="A10" s="4">
        <v>81</v>
      </c>
      <c t="n" r="B10" s="6">
        <v>51020</v>
      </c>
      <c t="n" r="C10" s="6">
        <v>43150</v>
      </c>
      <c t="n" r="D10" s="6">
        <v>148990</v>
      </c>
      <c t="n" r="E10" s="6">
        <v>123243</v>
      </c>
    </row>
    <row spans="1:5" r="11">
      <c t="s" r="A11" s="4">
        <v>464</v>
      </c>
    </row>
    <row spans="1:5" r="12">
      <c t="s" r="A12" s="3">
        <v>461</v>
      </c>
    </row>
    <row spans="1:5" r="13">
      <c t="s" r="A13" s="4">
        <v>81</v>
      </c>
      <c t="n" r="B13" s="6">
        <v>58155</v>
      </c>
      <c t="n" r="C13" s="6">
        <v>51198</v>
      </c>
      <c t="n" r="D13" s="6">
        <v>167119</v>
      </c>
      <c t="n" r="E13" s="6">
        <v>148592</v>
      </c>
    </row>
    <row spans="1:5" r="14">
      <c t="s" r="A14" s="4">
        <v>465</v>
      </c>
    </row>
    <row spans="1:5" r="15">
      <c t="s" r="A15" s="3">
        <v>461</v>
      </c>
    </row>
    <row spans="1:5" r="16">
      <c t="s" r="A16" s="4">
        <v>81</v>
      </c>
      <c t="n" r="B16" s="6">
        <v>127629</v>
      </c>
      <c t="n" r="C16" s="6">
        <v>126197</v>
      </c>
      <c t="n" r="D16" s="6">
        <v>383964</v>
      </c>
      <c t="n" r="E16" s="6">
        <v>378749</v>
      </c>
    </row>
    <row spans="1:5" r="17">
      <c t="s" r="A17" s="4">
        <v>466</v>
      </c>
    </row>
    <row spans="1:5" r="18">
      <c t="s" r="A18" s="3">
        <v>461</v>
      </c>
    </row>
    <row spans="1:5" r="19">
      <c t="s" r="A19" s="4">
        <v>81</v>
      </c>
      <c t="n" r="B19" s="6">
        <v>274212</v>
      </c>
      <c t="n" r="C19" s="6">
        <v>240652</v>
      </c>
      <c t="n" r="D19" s="6">
        <v>810656</v>
      </c>
      <c t="n" r="E19" s="6">
        <v>713696</v>
      </c>
    </row>
    <row spans="1:5" r="20">
      <c t="s" r="A20" s="4">
        <v>467</v>
      </c>
    </row>
    <row spans="1:5" r="21">
      <c t="s" r="A21" s="3">
        <v>461</v>
      </c>
    </row>
    <row spans="1:5" r="22">
      <c t="s" r="A22" s="4">
        <v>81</v>
      </c>
      <c t="n" r="B22" s="7">
        <v>25869</v>
      </c>
      <c t="n" r="C22" s="7">
        <v>21001</v>
      </c>
      <c t="n" r="D22" s="7">
        <v>74288</v>
      </c>
      <c t="n" r="E22" s="7">
        <v>561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7</v>
      </c>
    </row>
    <row spans="1:3" r="2">
      <c t="s" r="A2" s="3">
        <v>469</v>
      </c>
    </row>
    <row spans="1:3" r="3">
      <c t="s" r="A3" s="4">
        <v>37</v>
      </c>
      <c t="n" r="B3" s="7">
        <v>141862</v>
      </c>
      <c t="n" r="C3" s="7">
        <v>147764</v>
      </c>
    </row>
    <row spans="1:3" r="4">
      <c t="s" r="A4" s="4">
        <v>466</v>
      </c>
    </row>
    <row spans="1:3" r="5">
      <c t="s" r="A5" s="3">
        <v>469</v>
      </c>
    </row>
    <row spans="1:3" r="6">
      <c t="s" r="A6" s="4">
        <v>37</v>
      </c>
      <c t="n" r="B6" s="6">
        <v>139791</v>
      </c>
      <c t="n" r="C6" s="6">
        <v>145077</v>
      </c>
    </row>
    <row spans="1:3" r="7">
      <c t="s" r="A7" s="4">
        <v>470</v>
      </c>
    </row>
    <row spans="1:3" r="8">
      <c t="s" r="A8" s="3">
        <v>469</v>
      </c>
    </row>
    <row spans="1:3" r="9">
      <c t="s" r="A9" s="4">
        <v>37</v>
      </c>
      <c t="n" r="B9" s="6">
        <v>1431</v>
      </c>
      <c t="n" r="C9" s="6">
        <v>2171</v>
      </c>
    </row>
    <row spans="1:3" r="10">
      <c t="s" r="A10" s="4">
        <v>471</v>
      </c>
    </row>
    <row spans="1:3" r="11">
      <c t="s" r="A11" s="3">
        <v>469</v>
      </c>
    </row>
    <row spans="1:3" r="12">
      <c t="s" r="A12" s="4">
        <v>37</v>
      </c>
      <c t="n" r="B12" s="7">
        <v>640</v>
      </c>
      <c t="n" r="C12" s="7">
        <v>5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2</v>
      </c>
      <c t="s" r="B1" s="2">
        <v>2</v>
      </c>
      <c t="s" r="C1" s="2">
        <v>27</v>
      </c>
      <c t="s" r="D1" s="2">
        <v>473</v>
      </c>
      <c t="s" r="E1" s="2">
        <v>474</v>
      </c>
    </row>
    <row spans="1:5" r="2">
      <c t="s" r="A2" s="3">
        <v>28</v>
      </c>
    </row>
    <row spans="1:5" r="3">
      <c t="s" r="A3" s="4">
        <v>29</v>
      </c>
      <c t="n" r="B3" s="7">
        <v>56199</v>
      </c>
      <c t="n" r="C3" s="7">
        <v>89097</v>
      </c>
      <c t="n" r="D3" s="7">
        <v>358426</v>
      </c>
      <c t="n" r="E3" s="7">
        <v>326577</v>
      </c>
    </row>
    <row spans="1:5" r="4">
      <c t="s" r="A4" s="4">
        <v>30</v>
      </c>
      <c t="n" r="B4" s="6">
        <v>2287</v>
      </c>
      <c t="n" r="C4" s="6">
        <v>2363</v>
      </c>
    </row>
    <row spans="1:5" r="5">
      <c t="s" r="A5" s="4">
        <v>475</v>
      </c>
      <c t="n" r="B5" s="6">
        <v>195799</v>
      </c>
      <c t="n" r="C5" s="6">
        <v>167593</v>
      </c>
    </row>
    <row spans="1:5" r="6">
      <c t="s" r="A6" s="4">
        <v>32</v>
      </c>
      <c t="n" r="B6" s="6">
        <v>14001</v>
      </c>
      <c t="n" r="C6" s="6">
        <v>17712</v>
      </c>
    </row>
    <row spans="1:5" r="7">
      <c t="s" r="A7" s="4">
        <v>33</v>
      </c>
      <c t="n" r="B7" s="6">
        <v>31942</v>
      </c>
      <c t="n" r="C7" s="6">
        <v>30216</v>
      </c>
    </row>
    <row spans="1:5" r="8">
      <c t="s" r="A8" s="4">
        <v>34</v>
      </c>
      <c t="n" r="B8" s="6">
        <v>9591</v>
      </c>
      <c t="n" r="C8" s="6">
        <v>6676</v>
      </c>
    </row>
    <row spans="1:5" r="9">
      <c t="s" r="A9" s="4">
        <v>35</v>
      </c>
      <c t="n" r="B9" s="6">
        <v>41324</v>
      </c>
      <c t="n" r="C9" s="6">
        <v>5883</v>
      </c>
    </row>
    <row spans="1:5" r="10">
      <c t="s" r="A10" s="4">
        <v>476</v>
      </c>
      <c t="n" r="B10" s="6">
        <v>0</v>
      </c>
      <c t="n" r="C10" s="6">
        <v>0</v>
      </c>
    </row>
    <row spans="1:5" r="11">
      <c t="s" r="A11" s="4">
        <v>36</v>
      </c>
      <c t="n" r="B11" s="6">
        <v>351143</v>
      </c>
      <c t="n" r="C11" s="6">
        <v>319540</v>
      </c>
    </row>
    <row spans="1:5" r="12">
      <c t="s" r="A12" s="4">
        <v>37</v>
      </c>
      <c t="n" r="B12" s="6">
        <v>141862</v>
      </c>
      <c t="n" r="C12" s="6">
        <v>147764</v>
      </c>
    </row>
    <row spans="1:5" r="13">
      <c t="s" r="A13" s="4">
        <v>38</v>
      </c>
      <c t="n" r="B13" s="6">
        <v>1172765</v>
      </c>
      <c t="n" r="C13" s="6">
        <v>1186983</v>
      </c>
    </row>
    <row spans="1:5" r="14">
      <c t="s" r="A14" s="4">
        <v>39</v>
      </c>
      <c t="n" r="B14" s="6">
        <v>447902</v>
      </c>
      <c t="n" r="C14" s="6">
        <v>529279</v>
      </c>
    </row>
    <row spans="1:5" r="15">
      <c t="s" r="A15" s="4">
        <v>477</v>
      </c>
      <c t="n" r="B15" s="6">
        <v>0</v>
      </c>
      <c t="n" r="C15" s="6">
        <v>0</v>
      </c>
    </row>
    <row spans="1:5" r="16">
      <c t="s" r="A16" s="4">
        <v>40</v>
      </c>
      <c t="n" r="B16" s="6">
        <v>18482</v>
      </c>
      <c t="n" r="C16" s="6">
        <v>18681</v>
      </c>
    </row>
    <row spans="1:5" r="17">
      <c t="s" r="A17" s="4">
        <v>41</v>
      </c>
      <c t="n" r="B17" s="6">
        <v>2132154</v>
      </c>
      <c t="n" r="C17" s="6">
        <v>2202247</v>
      </c>
    </row>
    <row spans="1:5" r="18">
      <c t="s" r="A18" s="3">
        <v>42</v>
      </c>
    </row>
    <row spans="1:5" r="19">
      <c t="s" r="A19" s="4">
        <v>43</v>
      </c>
      <c t="n" r="B19" s="6">
        <v>19096</v>
      </c>
      <c t="n" r="C19" s="6">
        <v>28392</v>
      </c>
    </row>
    <row spans="1:5" r="20">
      <c t="s" r="A20" s="4">
        <v>44</v>
      </c>
      <c t="n" r="B20" s="6">
        <v>106548</v>
      </c>
      <c t="n" r="C20" s="6">
        <v>134632</v>
      </c>
    </row>
    <row spans="1:5" r="21">
      <c t="s" r="A21" s="4">
        <v>478</v>
      </c>
      <c t="n" r="B21" s="6">
        <v>0</v>
      </c>
      <c t="n" r="C21" s="6">
        <v>0</v>
      </c>
    </row>
    <row spans="1:5" r="22">
      <c t="s" r="A22" s="4">
        <v>45</v>
      </c>
      <c t="n" r="B22" s="6">
        <v>93661</v>
      </c>
      <c t="n" r="C22" s="6">
        <v>91006</v>
      </c>
    </row>
    <row spans="1:5" r="23">
      <c t="s" r="A23" s="4">
        <v>46</v>
      </c>
      <c t="n" r="B23" s="6">
        <v>100977</v>
      </c>
      <c t="n" r="C23" s="6">
        <v>131272</v>
      </c>
    </row>
    <row spans="1:5" r="24">
      <c t="s" r="A24" s="4">
        <v>47</v>
      </c>
      <c t="n" r="B24" s="6">
        <v>2028</v>
      </c>
      <c t="n" r="C24" s="6">
        <v>4791</v>
      </c>
    </row>
    <row spans="1:5" r="25">
      <c t="s" r="A25" s="4">
        <v>48</v>
      </c>
      <c t="n" r="B25" s="6">
        <v>12267</v>
      </c>
      <c t="n" r="C25" s="6">
        <v>10875</v>
      </c>
    </row>
    <row spans="1:5" r="26">
      <c t="s" r="A26" s="4">
        <v>479</v>
      </c>
      <c t="n" r="B26" s="6">
        <v>0</v>
      </c>
      <c t="n" r="C26" s="6">
        <v>0</v>
      </c>
    </row>
    <row spans="1:5" r="27">
      <c t="s" r="A27" s="4">
        <v>49</v>
      </c>
      <c t="n" r="B27" s="6">
        <v>334577</v>
      </c>
      <c t="n" r="C27" s="6">
        <v>400968</v>
      </c>
    </row>
    <row spans="1:5" r="28">
      <c t="s" r="A28" s="4">
        <v>50</v>
      </c>
      <c t="n" r="B28" s="6">
        <v>21535</v>
      </c>
      <c t="n" r="C28" s="6">
        <v>22998</v>
      </c>
    </row>
    <row spans="1:5" r="29">
      <c t="s" r="A29" s="4">
        <v>51</v>
      </c>
      <c t="n" r="B29" s="6">
        <v>819793</v>
      </c>
      <c t="n" r="C29" s="6">
        <v>957509</v>
      </c>
    </row>
    <row spans="1:5" r="30">
      <c t="s" r="A30" s="4">
        <v>52</v>
      </c>
      <c t="n" r="B30" s="6">
        <v>60</v>
      </c>
      <c t="n" r="C30" s="6">
        <v>1831</v>
      </c>
    </row>
    <row spans="1:5" r="31">
      <c t="s" r="A31" s="4">
        <v>53</v>
      </c>
      <c t="n" r="B31" s="6">
        <v>36649</v>
      </c>
      <c t="n" r="C31" s="6">
        <v>38701</v>
      </c>
    </row>
    <row spans="1:5" r="32">
      <c t="s" r="A32" s="4">
        <v>54</v>
      </c>
      <c t="n" r="B32" s="6">
        <v>52080</v>
      </c>
      <c t="n" r="C32" s="6">
        <v>56741</v>
      </c>
    </row>
    <row spans="1:5" r="33">
      <c t="s" r="A33" s="4">
        <v>55</v>
      </c>
      <c t="n" r="B33" s="6">
        <v>1264694</v>
      </c>
      <c t="n" r="C33" s="6">
        <v>1478748</v>
      </c>
    </row>
    <row spans="1:5" r="34">
      <c t="s" r="A34" s="4">
        <v>63</v>
      </c>
      <c t="n" r="B34" s="6">
        <v>867460</v>
      </c>
      <c t="n" r="C34" s="6">
        <v>723499</v>
      </c>
    </row>
    <row spans="1:5" r="35">
      <c t="s" r="A35" s="4">
        <v>64</v>
      </c>
      <c t="n" r="B35" s="6">
        <v>2132154</v>
      </c>
      <c t="n" r="C35" s="6">
        <v>2202247</v>
      </c>
    </row>
    <row spans="1:5" r="36">
      <c t="s" r="A36" s="4">
        <v>480</v>
      </c>
    </row>
    <row spans="1:5" r="37">
      <c t="s" r="A37" s="3">
        <v>28</v>
      </c>
    </row>
    <row spans="1:5" r="38">
      <c t="s" r="A38" s="4">
        <v>29</v>
      </c>
      <c t="n" r="B38" s="6">
        <v>0</v>
      </c>
      <c t="n" r="C38" s="6">
        <v>0</v>
      </c>
      <c t="n" r="D38" s="6">
        <v>0</v>
      </c>
      <c t="n" r="E38" s="6">
        <v>0</v>
      </c>
    </row>
    <row spans="1:5" r="39">
      <c t="s" r="A39" s="4">
        <v>30</v>
      </c>
      <c t="n" r="B39" s="6">
        <v>0</v>
      </c>
      <c t="n" r="C39" s="6">
        <v>0</v>
      </c>
    </row>
    <row spans="1:5" r="40">
      <c t="s" r="A40" s="4">
        <v>475</v>
      </c>
      <c t="n" r="B40" s="6">
        <v>0</v>
      </c>
      <c t="n" r="C40" s="6">
        <v>0</v>
      </c>
    </row>
    <row spans="1:5" r="41">
      <c t="s" r="A41" s="4">
        <v>32</v>
      </c>
      <c t="n" r="B41" s="6">
        <v>0</v>
      </c>
      <c t="n" r="C41" s="6">
        <v>0</v>
      </c>
    </row>
    <row spans="1:5" r="42">
      <c t="s" r="A42" s="4">
        <v>33</v>
      </c>
      <c t="n" r="B42" s="6">
        <v>0</v>
      </c>
      <c t="n" r="C42" s="6">
        <v>-3283</v>
      </c>
    </row>
    <row spans="1:5" r="43">
      <c t="s" r="A43" s="4">
        <v>34</v>
      </c>
      <c t="n" r="B43" s="6">
        <v>0</v>
      </c>
      <c t="n" r="C43" s="6">
        <v>0</v>
      </c>
    </row>
    <row spans="1:5" r="44">
      <c t="s" r="A44" s="4">
        <v>35</v>
      </c>
      <c t="n" r="B44" s="6">
        <v>-1409</v>
      </c>
      <c t="n" r="C44" s="6">
        <v>-4778</v>
      </c>
    </row>
    <row spans="1:5" r="45">
      <c t="s" r="A45" s="4">
        <v>476</v>
      </c>
      <c t="n" r="B45" s="6">
        <v>-12506</v>
      </c>
      <c t="n" r="C45" s="6">
        <v>-26030</v>
      </c>
    </row>
    <row spans="1:5" r="46">
      <c t="s" r="A46" s="4">
        <v>36</v>
      </c>
      <c t="n" r="B46" s="6">
        <v>-13915</v>
      </c>
      <c t="n" r="C46" s="6">
        <v>-34091</v>
      </c>
    </row>
    <row spans="1:5" r="47">
      <c t="s" r="A47" s="4">
        <v>37</v>
      </c>
      <c t="n" r="B47" s="6">
        <v>0</v>
      </c>
      <c t="n" r="C47" s="6">
        <v>0</v>
      </c>
    </row>
    <row spans="1:5" r="48">
      <c t="s" r="A48" s="4">
        <v>38</v>
      </c>
      <c t="n" r="B48" s="6">
        <v>0</v>
      </c>
      <c t="n" r="C48" s="6">
        <v>0</v>
      </c>
    </row>
    <row spans="1:5" r="49">
      <c t="s" r="A49" s="4">
        <v>39</v>
      </c>
      <c t="n" r="B49" s="6">
        <v>0</v>
      </c>
      <c t="n" r="C49" s="6">
        <v>0</v>
      </c>
    </row>
    <row spans="1:5" r="50">
      <c t="s" r="A50" s="4">
        <v>477</v>
      </c>
      <c t="n" r="B50" s="6">
        <v>-1486252</v>
      </c>
      <c t="n" r="C50" s="6">
        <v>-1545227</v>
      </c>
    </row>
    <row spans="1:5" r="51">
      <c t="s" r="A51" s="4">
        <v>40</v>
      </c>
      <c t="n" r="B51" s="6">
        <v>0</v>
      </c>
      <c t="n" r="C51" s="6">
        <v>-1308</v>
      </c>
    </row>
    <row spans="1:5" r="52">
      <c t="s" r="A52" s="4">
        <v>41</v>
      </c>
      <c t="n" r="B52" s="6">
        <v>-1500167</v>
      </c>
      <c t="n" r="C52" s="6">
        <v>-1580626</v>
      </c>
    </row>
    <row spans="1:5" r="53">
      <c t="s" r="A53" s="3">
        <v>42</v>
      </c>
    </row>
    <row spans="1:5" r="54">
      <c t="s" r="A54" s="4">
        <v>43</v>
      </c>
      <c t="n" r="B54" s="6">
        <v>0</v>
      </c>
      <c t="n" r="C54" s="6">
        <v>0</v>
      </c>
    </row>
    <row spans="1:5" r="55">
      <c t="s" r="A55" s="4">
        <v>44</v>
      </c>
      <c t="n" r="B55" s="6">
        <v>0</v>
      </c>
      <c t="n" r="C55" s="6">
        <v>0</v>
      </c>
    </row>
    <row spans="1:5" r="56">
      <c t="s" r="A56" s="4">
        <v>478</v>
      </c>
      <c t="n" r="B56" s="6">
        <v>-1409</v>
      </c>
      <c t="n" r="C56" s="6">
        <v>-4564</v>
      </c>
    </row>
    <row spans="1:5" r="57">
      <c t="s" r="A57" s="4">
        <v>45</v>
      </c>
      <c t="n" r="B57" s="6">
        <v>0</v>
      </c>
      <c t="n" r="C57" s="6">
        <v>0</v>
      </c>
    </row>
    <row spans="1:5" r="58">
      <c t="s" r="A58" s="4">
        <v>46</v>
      </c>
      <c t="n" r="B58" s="6">
        <v>-10088</v>
      </c>
      <c t="n" r="C58" s="6">
        <v>-3283</v>
      </c>
    </row>
    <row spans="1:5" r="59">
      <c t="s" r="A59" s="4">
        <v>47</v>
      </c>
      <c t="n" r="B59" s="6">
        <v>0</v>
      </c>
      <c t="n" r="C59" s="6">
        <v>0</v>
      </c>
    </row>
    <row spans="1:5" r="60">
      <c t="s" r="A60" s="4">
        <v>48</v>
      </c>
      <c t="n" r="B60" s="6">
        <v>0</v>
      </c>
      <c t="n" r="C60" s="6">
        <v>0</v>
      </c>
    </row>
    <row spans="1:5" r="61">
      <c t="s" r="A61" s="4">
        <v>479</v>
      </c>
      <c t="n" r="B61" s="6">
        <v>-2418</v>
      </c>
      <c t="n" r="C61" s="6">
        <v>-26030</v>
      </c>
    </row>
    <row spans="1:5" r="62">
      <c t="s" r="A62" s="4">
        <v>49</v>
      </c>
      <c t="n" r="B62" s="6">
        <v>-13915</v>
      </c>
      <c t="n" r="C62" s="6">
        <v>-33877</v>
      </c>
    </row>
    <row spans="1:5" r="63">
      <c t="s" r="A63" s="4">
        <v>50</v>
      </c>
      <c t="n" r="B63" s="6">
        <v>0</v>
      </c>
      <c t="n" r="C63" s="6">
        <v>0</v>
      </c>
    </row>
    <row spans="1:5" r="64">
      <c t="s" r="A64" s="4">
        <v>51</v>
      </c>
      <c t="n" r="B64" s="6">
        <v>0</v>
      </c>
      <c t="n" r="C64" s="6">
        <v>0</v>
      </c>
    </row>
    <row spans="1:5" r="65">
      <c t="s" r="A65" s="4">
        <v>52</v>
      </c>
      <c t="n" r="B65" s="6">
        <v>0</v>
      </c>
      <c t="n" r="C65" s="6">
        <v>0</v>
      </c>
    </row>
    <row spans="1:5" r="66">
      <c t="s" r="A66" s="4">
        <v>53</v>
      </c>
      <c t="n" r="B66" s="6">
        <v>0</v>
      </c>
      <c t="n" r="C66" s="6">
        <v>-11822</v>
      </c>
    </row>
    <row spans="1:5" r="67">
      <c t="s" r="A67" s="4">
        <v>54</v>
      </c>
      <c t="n" r="B67" s="6">
        <v>0</v>
      </c>
      <c t="n" r="C67" s="6">
        <v>0</v>
      </c>
    </row>
    <row spans="1:5" r="68">
      <c t="s" r="A68" s="4">
        <v>55</v>
      </c>
      <c t="n" r="B68" s="6">
        <v>-13915</v>
      </c>
      <c t="n" r="C68" s="6">
        <v>-45699</v>
      </c>
    </row>
    <row spans="1:5" r="69">
      <c t="s" r="A69" s="4">
        <v>63</v>
      </c>
      <c t="n" r="B69" s="6">
        <v>-1486252</v>
      </c>
      <c t="n" r="C69" s="6">
        <v>-1534927</v>
      </c>
    </row>
    <row spans="1:5" r="70">
      <c t="s" r="A70" s="4">
        <v>64</v>
      </c>
      <c t="n" r="B70" s="6">
        <v>-1500167</v>
      </c>
      <c t="n" r="C70" s="6">
        <v>-1580626</v>
      </c>
    </row>
    <row spans="1:5" r="71">
      <c t="s" r="A71" s="4">
        <v>481</v>
      </c>
    </row>
    <row spans="1:5" r="72">
      <c t="s" r="A72" s="3">
        <v>28</v>
      </c>
    </row>
    <row spans="1:5" r="73">
      <c t="s" r="A73" s="4">
        <v>29</v>
      </c>
      <c t="n" r="B73" s="6">
        <v>36354</v>
      </c>
      <c t="n" r="C73" s="6">
        <v>48061</v>
      </c>
      <c t="n" r="D73" s="6">
        <v>322403</v>
      </c>
      <c t="n" r="E73" s="6">
        <v>297565</v>
      </c>
    </row>
    <row spans="1:5" r="74">
      <c t="s" r="A74" s="4">
        <v>30</v>
      </c>
      <c t="n" r="B74" s="6">
        <v>1260</v>
      </c>
      <c t="n" r="C74" s="6">
        <v>1260</v>
      </c>
    </row>
    <row spans="1:5" r="75">
      <c t="s" r="A75" s="4">
        <v>475</v>
      </c>
      <c t="n" r="B75" s="6">
        <v>98916</v>
      </c>
      <c t="n" r="C75" s="6">
        <v>91899</v>
      </c>
    </row>
    <row spans="1:5" r="76">
      <c t="s" r="A76" s="4">
        <v>32</v>
      </c>
      <c t="n" r="B76" s="6">
        <v>1897</v>
      </c>
      <c t="n" r="C76" s="6">
        <v>2357</v>
      </c>
    </row>
    <row spans="1:5" r="77">
      <c t="s" r="A77" s="4">
        <v>33</v>
      </c>
      <c t="n" r="B77" s="6">
        <v>24971</v>
      </c>
      <c t="n" r="C77" s="6">
        <v>23080</v>
      </c>
    </row>
    <row spans="1:5" r="78">
      <c t="s" r="A78" s="4">
        <v>34</v>
      </c>
      <c t="n" r="B78" s="6">
        <v>1575</v>
      </c>
      <c t="n" r="C78" s="6">
        <v>1119</v>
      </c>
    </row>
    <row spans="1:5" r="79">
      <c t="s" r="A79" s="4">
        <v>35</v>
      </c>
      <c t="n" r="B79" s="6">
        <v>41952</v>
      </c>
      <c t="n" r="C79" s="6">
        <v>10661</v>
      </c>
    </row>
    <row spans="1:5" r="80">
      <c t="s" r="A80" s="4">
        <v>476</v>
      </c>
      <c t="n" r="B80" s="6">
        <v>12506</v>
      </c>
      <c t="n" r="C80" s="6">
        <v>26030</v>
      </c>
    </row>
    <row spans="1:5" r="81">
      <c t="s" r="A81" s="4">
        <v>36</v>
      </c>
      <c t="n" r="B81" s="6">
        <v>219431</v>
      </c>
      <c t="n" r="C81" s="6">
        <v>204467</v>
      </c>
    </row>
    <row spans="1:5" r="82">
      <c t="s" r="A82" s="4">
        <v>37</v>
      </c>
      <c t="n" r="B82" s="6">
        <v>130503</v>
      </c>
      <c t="n" r="C82" s="6">
        <v>135445</v>
      </c>
    </row>
    <row spans="1:5" r="83">
      <c t="s" r="A83" s="4">
        <v>38</v>
      </c>
      <c t="n" r="B83" s="6">
        <v>94153</v>
      </c>
      <c t="n" r="C83" s="6">
        <v>94153</v>
      </c>
    </row>
    <row spans="1:5" r="84">
      <c t="s" r="A84" s="4">
        <v>39</v>
      </c>
      <c t="n" r="B84" s="6">
        <v>11590</v>
      </c>
      <c t="n" r="C84" s="6">
        <v>13751</v>
      </c>
    </row>
    <row spans="1:5" r="85">
      <c t="s" r="A85" s="4">
        <v>477</v>
      </c>
      <c t="n" r="B85" s="6">
        <v>1486252</v>
      </c>
      <c t="n" r="C85" s="6">
        <v>1545227</v>
      </c>
    </row>
    <row spans="1:5" r="86">
      <c t="s" r="A86" s="4">
        <v>40</v>
      </c>
      <c t="n" r="B86" s="6">
        <v>12639</v>
      </c>
      <c t="n" r="C86" s="6">
        <v>16071</v>
      </c>
    </row>
    <row spans="1:5" r="87">
      <c t="s" r="A87" s="4">
        <v>41</v>
      </c>
      <c t="n" r="B87" s="6">
        <v>1954568</v>
      </c>
      <c t="n" r="C87" s="6">
        <v>2009114</v>
      </c>
    </row>
    <row spans="1:5" r="88">
      <c t="s" r="A88" s="3">
        <v>42</v>
      </c>
    </row>
    <row spans="1:5" r="89">
      <c t="s" r="A89" s="4">
        <v>43</v>
      </c>
      <c t="n" r="B89" s="6">
        <v>10537</v>
      </c>
      <c t="n" r="C89" s="6">
        <v>18945</v>
      </c>
    </row>
    <row spans="1:5" r="90">
      <c t="s" r="A90" s="4">
        <v>44</v>
      </c>
      <c t="n" r="B90" s="6">
        <v>66653</v>
      </c>
      <c t="n" r="C90" s="6">
        <v>98761</v>
      </c>
    </row>
    <row spans="1:5" r="91">
      <c t="s" r="A91" s="4">
        <v>478</v>
      </c>
      <c t="n" r="B91" s="6">
        <v>0</v>
      </c>
      <c t="n" r="C91" s="6">
        <v>0</v>
      </c>
    </row>
    <row spans="1:5" r="92">
      <c t="s" r="A92" s="4">
        <v>45</v>
      </c>
      <c t="n" r="B92" s="6">
        <v>22595</v>
      </c>
      <c t="n" r="C92" s="6">
        <v>24929</v>
      </c>
    </row>
    <row spans="1:5" r="93">
      <c t="s" r="A93" s="4">
        <v>46</v>
      </c>
      <c t="n" r="B93" s="6">
        <v>100977</v>
      </c>
      <c t="n" r="C93" s="6">
        <v>131272</v>
      </c>
    </row>
    <row spans="1:5" r="94">
      <c t="s" r="A94" s="4">
        <v>47</v>
      </c>
      <c t="n" r="B94" s="6">
        <v>2002</v>
      </c>
      <c t="n" r="C94" s="6">
        <v>3927</v>
      </c>
    </row>
    <row spans="1:5" r="95">
      <c t="s" r="A95" s="4">
        <v>48</v>
      </c>
      <c t="n" r="B95" s="6">
        <v>8656</v>
      </c>
      <c t="n" r="C95" s="6">
        <v>9937</v>
      </c>
    </row>
    <row spans="1:5" r="96">
      <c t="s" r="A96" s="4">
        <v>479</v>
      </c>
      <c t="n" r="B96" s="6">
        <v>556</v>
      </c>
      <c t="n" r="C96" s="6">
        <v>0</v>
      </c>
    </row>
    <row spans="1:5" r="97">
      <c t="s" r="A97" s="4">
        <v>49</v>
      </c>
      <c t="n" r="B97" s="6">
        <v>211976</v>
      </c>
      <c t="n" r="C97" s="6">
        <v>287771</v>
      </c>
    </row>
    <row spans="1:5" r="98">
      <c t="s" r="A98" s="4">
        <v>50</v>
      </c>
      <c t="n" r="B98" s="6">
        <v>8255</v>
      </c>
      <c t="n" r="C98" s="6">
        <v>8239</v>
      </c>
    </row>
    <row spans="1:5" r="99">
      <c t="s" r="A99" s="4">
        <v>51</v>
      </c>
      <c t="n" r="B99" s="6">
        <v>819793</v>
      </c>
      <c t="n" r="C99" s="6">
        <v>957509</v>
      </c>
    </row>
    <row spans="1:5" r="100">
      <c t="s" r="A100" s="4">
        <v>52</v>
      </c>
      <c t="n" r="B100" s="6">
        <v>60</v>
      </c>
      <c t="n" r="C100" s="6">
        <v>1825</v>
      </c>
    </row>
    <row spans="1:5" r="101">
      <c t="s" r="A101" s="4">
        <v>53</v>
      </c>
      <c t="n" r="B101" s="6">
        <v>9438</v>
      </c>
      <c t="n" r="C101" s="6">
        <v>0</v>
      </c>
    </row>
    <row spans="1:5" r="102">
      <c t="s" r="A102" s="4">
        <v>54</v>
      </c>
      <c t="n" r="B102" s="6">
        <v>39757</v>
      </c>
      <c t="n" r="C102" s="6">
        <v>41978</v>
      </c>
    </row>
    <row spans="1:5" r="103">
      <c t="s" r="A103" s="4">
        <v>55</v>
      </c>
      <c t="n" r="B103" s="6">
        <v>1089279</v>
      </c>
      <c t="n" r="C103" s="6">
        <v>1297322</v>
      </c>
    </row>
    <row spans="1:5" r="104">
      <c t="s" r="A104" s="4">
        <v>63</v>
      </c>
      <c t="n" r="B104" s="6">
        <v>865289</v>
      </c>
      <c t="n" r="C104" s="6">
        <v>711792</v>
      </c>
    </row>
    <row spans="1:5" r="105">
      <c t="s" r="A105" s="4">
        <v>64</v>
      </c>
      <c t="n" r="B105" s="6">
        <v>1954568</v>
      </c>
      <c t="n" r="C105" s="6">
        <v>2009114</v>
      </c>
    </row>
    <row spans="1:5" r="106">
      <c t="s" r="A106" s="4">
        <v>482</v>
      </c>
    </row>
    <row spans="1:5" r="107">
      <c t="s" r="A107" s="3">
        <v>28</v>
      </c>
    </row>
    <row spans="1:5" r="108">
      <c t="s" r="A108" s="4">
        <v>29</v>
      </c>
      <c t="n" r="B108" s="6">
        <v>10856</v>
      </c>
      <c t="n" r="C108" s="6">
        <v>27092</v>
      </c>
      <c t="n" r="D108" s="6">
        <v>23546</v>
      </c>
      <c t="n" r="E108" s="6">
        <v>19606</v>
      </c>
    </row>
    <row spans="1:5" r="109">
      <c t="s" r="A109" s="4">
        <v>30</v>
      </c>
      <c t="n" r="B109" s="6">
        <v>1027</v>
      </c>
      <c t="n" r="C109" s="6">
        <v>1103</v>
      </c>
    </row>
    <row spans="1:5" r="110">
      <c t="s" r="A110" s="4">
        <v>475</v>
      </c>
      <c t="n" r="B110" s="6">
        <v>91667</v>
      </c>
      <c t="n" r="C110" s="6">
        <v>71062</v>
      </c>
    </row>
    <row spans="1:5" r="111">
      <c t="s" r="A111" s="4">
        <v>32</v>
      </c>
      <c t="n" r="B111" s="6">
        <v>11398</v>
      </c>
      <c t="n" r="C111" s="6">
        <v>14694</v>
      </c>
    </row>
    <row spans="1:5" r="112">
      <c t="s" r="A112" s="4">
        <v>33</v>
      </c>
      <c t="n" r="B112" s="6">
        <v>4739</v>
      </c>
      <c t="n" r="C112" s="6">
        <v>8551</v>
      </c>
    </row>
    <row spans="1:5" r="113">
      <c t="s" r="A113" s="4">
        <v>34</v>
      </c>
      <c t="n" r="B113" s="6">
        <v>4622</v>
      </c>
      <c t="n" r="C113" s="6">
        <v>2876</v>
      </c>
    </row>
    <row spans="1:5" r="114">
      <c t="s" r="A114" s="4">
        <v>35</v>
      </c>
      <c t="n" r="B114" s="6">
        <v>0</v>
      </c>
      <c t="n" r="C114" s="6">
        <v>0</v>
      </c>
    </row>
    <row spans="1:5" r="115">
      <c t="s" r="A115" s="4">
        <v>476</v>
      </c>
      <c t="n" r="B115" s="6">
        <v>0</v>
      </c>
      <c t="n" r="C115" s="6">
        <v>0</v>
      </c>
    </row>
    <row spans="1:5" r="116">
      <c t="s" r="A116" s="4">
        <v>36</v>
      </c>
      <c t="n" r="B116" s="6">
        <v>124309</v>
      </c>
      <c t="n" r="C116" s="6">
        <v>125378</v>
      </c>
    </row>
    <row spans="1:5" r="117">
      <c t="s" r="A117" s="4">
        <v>37</v>
      </c>
      <c t="n" r="B117" s="6">
        <v>9067</v>
      </c>
      <c t="n" r="C117" s="6">
        <v>9302</v>
      </c>
    </row>
    <row spans="1:5" r="118">
      <c t="s" r="A118" s="4">
        <v>38</v>
      </c>
      <c t="n" r="B118" s="6">
        <v>967320</v>
      </c>
      <c t="n" r="C118" s="6">
        <v>984017</v>
      </c>
    </row>
    <row spans="1:5" r="119">
      <c t="s" r="A119" s="4">
        <v>39</v>
      </c>
      <c t="n" r="B119" s="6">
        <v>387189</v>
      </c>
      <c t="n" r="C119" s="6">
        <v>462848</v>
      </c>
    </row>
    <row spans="1:5" r="120">
      <c t="s" r="A120" s="4">
        <v>477</v>
      </c>
      <c t="n" r="B120" s="6">
        <v>0</v>
      </c>
      <c t="n" r="C120" s="6">
        <v>0</v>
      </c>
    </row>
    <row spans="1:5" r="121">
      <c t="s" r="A121" s="4">
        <v>40</v>
      </c>
      <c t="n" r="B121" s="6">
        <v>2750</v>
      </c>
      <c t="n" r="C121" s="6">
        <v>1283</v>
      </c>
    </row>
    <row spans="1:5" r="122">
      <c t="s" r="A122" s="4">
        <v>41</v>
      </c>
      <c t="n" r="B122" s="6">
        <v>1490635</v>
      </c>
      <c t="n" r="C122" s="6">
        <v>1582828</v>
      </c>
    </row>
    <row spans="1:5" r="123">
      <c t="s" r="A123" s="3">
        <v>42</v>
      </c>
    </row>
    <row spans="1:5" r="124">
      <c t="s" r="A124" s="4">
        <v>43</v>
      </c>
      <c t="n" r="B124" s="6">
        <v>7908</v>
      </c>
      <c t="n" r="C124" s="6">
        <v>7522</v>
      </c>
    </row>
    <row spans="1:5" r="125">
      <c t="s" r="A125" s="4">
        <v>44</v>
      </c>
      <c t="n" r="B125" s="6">
        <v>32539</v>
      </c>
      <c t="n" r="C125" s="6">
        <v>29262</v>
      </c>
    </row>
    <row spans="1:5" r="126">
      <c t="s" r="A126" s="4">
        <v>478</v>
      </c>
      <c t="n" r="B126" s="6">
        <v>1409</v>
      </c>
      <c t="n" r="C126" s="6">
        <v>3068</v>
      </c>
    </row>
    <row spans="1:5" r="127">
      <c t="s" r="A127" s="4">
        <v>45</v>
      </c>
      <c t="n" r="B127" s="6">
        <v>52555</v>
      </c>
      <c t="n" r="C127" s="6">
        <v>46153</v>
      </c>
    </row>
    <row spans="1:5" r="128">
      <c t="s" r="A128" s="4">
        <v>46</v>
      </c>
      <c t="n" r="B128" s="6">
        <v>6964</v>
      </c>
      <c t="n" r="C128" s="6">
        <v>0</v>
      </c>
    </row>
    <row spans="1:5" r="129">
      <c t="s" r="A129" s="4">
        <v>47</v>
      </c>
      <c t="n" r="B129" s="6">
        <v>0</v>
      </c>
      <c t="n" r="C129" s="6">
        <v>0</v>
      </c>
    </row>
    <row spans="1:5" r="130">
      <c t="s" r="A130" s="4">
        <v>48</v>
      </c>
      <c t="n" r="B130" s="6">
        <v>2568</v>
      </c>
      <c t="n" r="C130" s="6">
        <v>279</v>
      </c>
    </row>
    <row spans="1:5" r="131">
      <c t="s" r="A131" s="4">
        <v>479</v>
      </c>
      <c t="n" r="B131" s="6">
        <v>0</v>
      </c>
      <c t="n" r="C131" s="6">
        <v>18199</v>
      </c>
    </row>
    <row spans="1:5" r="132">
      <c t="s" r="A132" s="4">
        <v>49</v>
      </c>
      <c t="n" r="B132" s="6">
        <v>103943</v>
      </c>
      <c t="n" r="C132" s="6">
        <v>104483</v>
      </c>
    </row>
    <row spans="1:5" r="133">
      <c t="s" r="A133" s="4">
        <v>50</v>
      </c>
      <c t="n" r="B133" s="6">
        <v>6978</v>
      </c>
      <c t="n" r="C133" s="6">
        <v>9734</v>
      </c>
    </row>
    <row spans="1:5" r="134">
      <c t="s" r="A134" s="4">
        <v>51</v>
      </c>
      <c t="n" r="B134" s="6">
        <v>0</v>
      </c>
      <c t="n" r="C134" s="6">
        <v>0</v>
      </c>
    </row>
    <row spans="1:5" r="135">
      <c t="s" r="A135" s="4">
        <v>52</v>
      </c>
      <c t="n" r="B135" s="6">
        <v>0</v>
      </c>
      <c t="n" r="C135" s="6">
        <v>0</v>
      </c>
    </row>
    <row spans="1:5" r="136">
      <c t="s" r="A136" s="4">
        <v>53</v>
      </c>
      <c t="n" r="B136" s="6">
        <v>20247</v>
      </c>
      <c t="n" r="C136" s="6">
        <v>42865</v>
      </c>
    </row>
    <row spans="1:5" r="137">
      <c t="s" r="A137" s="4">
        <v>54</v>
      </c>
      <c t="n" r="B137" s="6">
        <v>5598</v>
      </c>
      <c t="n" r="C137" s="6">
        <v>8652</v>
      </c>
    </row>
    <row spans="1:5" r="138">
      <c t="s" r="A138" s="4">
        <v>55</v>
      </c>
      <c t="n" r="B138" s="6">
        <v>136766</v>
      </c>
      <c t="n" r="C138" s="6">
        <v>165734</v>
      </c>
    </row>
    <row spans="1:5" r="139">
      <c t="s" r="A139" s="4">
        <v>63</v>
      </c>
      <c t="n" r="B139" s="6">
        <v>1353869</v>
      </c>
      <c t="n" r="C139" s="6">
        <v>1417094</v>
      </c>
    </row>
    <row spans="1:5" r="140">
      <c t="s" r="A140" s="4">
        <v>64</v>
      </c>
      <c t="n" r="B140" s="6">
        <v>1490635</v>
      </c>
      <c t="n" r="C140" s="6">
        <v>1582828</v>
      </c>
    </row>
    <row spans="1:5" r="141">
      <c t="s" r="A141" s="4">
        <v>483</v>
      </c>
    </row>
    <row spans="1:5" r="142">
      <c t="s" r="A142" s="3">
        <v>28</v>
      </c>
    </row>
    <row spans="1:5" r="143">
      <c t="s" r="A143" s="4">
        <v>29</v>
      </c>
      <c t="n" r="B143" s="6">
        <v>8989</v>
      </c>
      <c t="n" r="C143" s="6">
        <v>13944</v>
      </c>
      <c t="n" r="D143" s="7">
        <v>12477</v>
      </c>
      <c t="n" r="E143" s="7">
        <v>9406</v>
      </c>
    </row>
    <row spans="1:5" r="144">
      <c t="s" r="A144" s="4">
        <v>30</v>
      </c>
      <c t="n" r="B144" s="6">
        <v>0</v>
      </c>
      <c t="n" r="C144" s="6">
        <v>0</v>
      </c>
    </row>
    <row spans="1:5" r="145">
      <c t="s" r="A145" s="4">
        <v>475</v>
      </c>
      <c t="n" r="B145" s="6">
        <v>5216</v>
      </c>
      <c t="n" r="C145" s="6">
        <v>4632</v>
      </c>
    </row>
    <row spans="1:5" r="146">
      <c t="s" r="A146" s="4">
        <v>32</v>
      </c>
      <c t="n" r="B146" s="6">
        <v>706</v>
      </c>
      <c t="n" r="C146" s="6">
        <v>661</v>
      </c>
    </row>
    <row spans="1:5" r="147">
      <c t="s" r="A147" s="4">
        <v>33</v>
      </c>
      <c t="n" r="B147" s="6">
        <v>2232</v>
      </c>
      <c t="n" r="C147" s="6">
        <v>1868</v>
      </c>
    </row>
    <row spans="1:5" r="148">
      <c t="s" r="A148" s="4">
        <v>34</v>
      </c>
      <c t="n" r="B148" s="6">
        <v>3394</v>
      </c>
      <c t="n" r="C148" s="6">
        <v>2681</v>
      </c>
    </row>
    <row spans="1:5" r="149">
      <c t="s" r="A149" s="4">
        <v>35</v>
      </c>
      <c t="n" r="B149" s="6">
        <v>781</v>
      </c>
      <c t="n" r="C149" s="6">
        <v>0</v>
      </c>
    </row>
    <row spans="1:5" r="150">
      <c t="s" r="A150" s="4">
        <v>476</v>
      </c>
      <c t="n" r="B150" s="6">
        <v>0</v>
      </c>
      <c t="n" r="C150" s="6">
        <v>0</v>
      </c>
    </row>
    <row spans="1:5" r="151">
      <c t="s" r="A151" s="4">
        <v>36</v>
      </c>
      <c t="n" r="B151" s="6">
        <v>21318</v>
      </c>
      <c t="n" r="C151" s="6">
        <v>23786</v>
      </c>
    </row>
    <row spans="1:5" r="152">
      <c t="s" r="A152" s="4">
        <v>37</v>
      </c>
      <c t="n" r="B152" s="6">
        <v>2292</v>
      </c>
      <c t="n" r="C152" s="6">
        <v>3017</v>
      </c>
    </row>
    <row spans="1:5" r="153">
      <c t="s" r="A153" s="4">
        <v>38</v>
      </c>
      <c t="n" r="B153" s="6">
        <v>111292</v>
      </c>
      <c t="n" r="C153" s="6">
        <v>108813</v>
      </c>
    </row>
    <row spans="1:5" r="154">
      <c t="s" r="A154" s="4">
        <v>39</v>
      </c>
      <c t="n" r="B154" s="6">
        <v>49123</v>
      </c>
      <c t="n" r="C154" s="6">
        <v>52680</v>
      </c>
    </row>
    <row spans="1:5" r="155">
      <c t="s" r="A155" s="4">
        <v>477</v>
      </c>
      <c t="n" r="B155" s="6">
        <v>0</v>
      </c>
      <c t="n" r="C155" s="6">
        <v>0</v>
      </c>
    </row>
    <row spans="1:5" r="156">
      <c t="s" r="A156" s="4">
        <v>40</v>
      </c>
      <c t="n" r="B156" s="6">
        <v>3093</v>
      </c>
      <c t="n" r="C156" s="6">
        <v>2635</v>
      </c>
    </row>
    <row spans="1:5" r="157">
      <c t="s" r="A157" s="4">
        <v>41</v>
      </c>
      <c t="n" r="B157" s="6">
        <v>187118</v>
      </c>
      <c t="n" r="C157" s="6">
        <v>190931</v>
      </c>
    </row>
    <row spans="1:5" r="158">
      <c t="s" r="A158" s="3">
        <v>42</v>
      </c>
    </row>
    <row spans="1:5" r="159">
      <c t="s" r="A159" s="4">
        <v>43</v>
      </c>
      <c t="n" r="B159" s="6">
        <v>651</v>
      </c>
      <c t="n" r="C159" s="6">
        <v>1925</v>
      </c>
    </row>
    <row spans="1:5" r="160">
      <c t="s" r="A160" s="4">
        <v>44</v>
      </c>
      <c t="n" r="B160" s="6">
        <v>7356</v>
      </c>
      <c t="n" r="C160" s="6">
        <v>6609</v>
      </c>
    </row>
    <row spans="1:5" r="161">
      <c t="s" r="A161" s="4">
        <v>478</v>
      </c>
      <c t="n" r="B161" s="6">
        <v>0</v>
      </c>
      <c t="n" r="C161" s="6">
        <v>1496</v>
      </c>
    </row>
    <row spans="1:5" r="162">
      <c t="s" r="A162" s="4">
        <v>45</v>
      </c>
      <c t="n" r="B162" s="6">
        <v>18511</v>
      </c>
      <c t="n" r="C162" s="6">
        <v>19924</v>
      </c>
    </row>
    <row spans="1:5" r="163">
      <c t="s" r="A163" s="4">
        <v>46</v>
      </c>
      <c t="n" r="B163" s="6">
        <v>3124</v>
      </c>
      <c t="n" r="C163" s="6">
        <v>3283</v>
      </c>
    </row>
    <row spans="1:5" r="164">
      <c t="s" r="A164" s="4">
        <v>47</v>
      </c>
      <c t="n" r="B164" s="6">
        <v>26</v>
      </c>
      <c t="n" r="C164" s="6">
        <v>864</v>
      </c>
    </row>
    <row spans="1:5" r="165">
      <c t="s" r="A165" s="4">
        <v>48</v>
      </c>
      <c t="n" r="B165" s="6">
        <v>1043</v>
      </c>
      <c t="n" r="C165" s="6">
        <v>659</v>
      </c>
    </row>
    <row spans="1:5" r="166">
      <c t="s" r="A166" s="4">
        <v>479</v>
      </c>
      <c t="n" r="B166" s="6">
        <v>1862</v>
      </c>
      <c t="n" r="C166" s="6">
        <v>7831</v>
      </c>
    </row>
    <row spans="1:5" r="167">
      <c t="s" r="A167" s="4">
        <v>49</v>
      </c>
      <c t="n" r="B167" s="6">
        <v>32573</v>
      </c>
      <c t="n" r="C167" s="6">
        <v>42591</v>
      </c>
    </row>
    <row spans="1:5" r="168">
      <c t="s" r="A168" s="4">
        <v>50</v>
      </c>
      <c t="n" r="B168" s="6">
        <v>6302</v>
      </c>
      <c t="n" r="C168" s="6">
        <v>5025</v>
      </c>
    </row>
    <row spans="1:5" r="169">
      <c t="s" r="A169" s="4">
        <v>51</v>
      </c>
      <c t="n" r="B169" s="6">
        <v>0</v>
      </c>
      <c t="n" r="C169" s="6">
        <v>0</v>
      </c>
    </row>
    <row spans="1:5" r="170">
      <c t="s" r="A170" s="4">
        <v>52</v>
      </c>
      <c t="n" r="B170" s="6">
        <v>0</v>
      </c>
      <c t="n" r="C170" s="6">
        <v>6</v>
      </c>
    </row>
    <row spans="1:5" r="171">
      <c t="s" r="A171" s="4">
        <v>53</v>
      </c>
      <c t="n" r="B171" s="6">
        <v>6964</v>
      </c>
      <c t="n" r="C171" s="6">
        <v>7658</v>
      </c>
    </row>
    <row spans="1:5" r="172">
      <c t="s" r="A172" s="4">
        <v>54</v>
      </c>
      <c t="n" r="B172" s="6">
        <v>6725</v>
      </c>
      <c t="n" r="C172" s="6">
        <v>6111</v>
      </c>
    </row>
    <row spans="1:5" r="173">
      <c t="s" r="A173" s="4">
        <v>55</v>
      </c>
      <c t="n" r="B173" s="6">
        <v>52564</v>
      </c>
      <c t="n" r="C173" s="6">
        <v>61391</v>
      </c>
    </row>
    <row spans="1:5" r="174">
      <c t="s" r="A174" s="4">
        <v>63</v>
      </c>
      <c t="n" r="B174" s="6">
        <v>134554</v>
      </c>
      <c t="n" r="C174" s="6">
        <v>129540</v>
      </c>
    </row>
    <row spans="1:5" r="175">
      <c t="s" r="A175" s="4">
        <v>64</v>
      </c>
      <c t="n" r="B175" s="7">
        <v>187118</v>
      </c>
      <c t="n" r="C175" s="7">
        <v>1909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4</v>
      </c>
      <c t="s" r="B1" s="2">
        <v>78</v>
      </c>
      <c t="s" r="D1" s="2">
        <v>1</v>
      </c>
    </row>
    <row spans="1:5" r="2">
      <c t="s" r="B2" s="2">
        <v>2</v>
      </c>
      <c t="s" r="C2" s="2">
        <v>79</v>
      </c>
      <c t="s" r="D2" s="2">
        <v>2</v>
      </c>
      <c t="s" r="E2" s="2">
        <v>79</v>
      </c>
    </row>
    <row spans="1:5" r="3">
      <c t="s" r="A3" s="3">
        <v>485</v>
      </c>
    </row>
    <row spans="1:5" r="4">
      <c t="s" r="A4" s="4">
        <v>81</v>
      </c>
      <c t="n" r="B4" s="7">
        <v>300081</v>
      </c>
      <c t="n" r="C4" s="7">
        <v>261653</v>
      </c>
      <c t="n" r="D4" s="7">
        <v>884944</v>
      </c>
      <c t="n" r="E4" s="7">
        <v>769808</v>
      </c>
    </row>
    <row spans="1:5" r="5">
      <c t="s" r="A5" s="3">
        <v>82</v>
      </c>
    </row>
    <row spans="1:5" r="6">
      <c t="s" r="A6" s="4">
        <v>83</v>
      </c>
      <c t="n" r="B6" s="6">
        <v>93560</v>
      </c>
      <c t="n" r="C6" s="6">
        <v>67108</v>
      </c>
      <c t="n" r="D6" s="6">
        <v>275148</v>
      </c>
      <c t="n" r="E6" s="6">
        <v>198817</v>
      </c>
    </row>
    <row spans="1:5" r="7">
      <c t="s" r="A7" s="4">
        <v>84</v>
      </c>
      <c t="n" r="B7" s="6">
        <v>50824</v>
      </c>
      <c t="n" r="C7" s="6">
        <v>48911</v>
      </c>
      <c t="n" r="D7" s="6">
        <v>160435</v>
      </c>
      <c t="n" r="E7" s="6">
        <v>146587</v>
      </c>
    </row>
    <row spans="1:5" r="8">
      <c t="s" r="A8" s="4">
        <v>85</v>
      </c>
      <c t="n" r="B8" s="6">
        <v>6041</v>
      </c>
      <c t="n" r="C8" s="6">
        <v>6009</v>
      </c>
      <c t="n" r="D8" s="6">
        <v>18850</v>
      </c>
      <c t="n" r="E8" s="6">
        <v>18460</v>
      </c>
    </row>
    <row spans="1:5" r="9">
      <c t="s" r="A9" s="4">
        <v>86</v>
      </c>
      <c t="n" r="B9" s="6">
        <v>28040</v>
      </c>
      <c t="n" r="C9" s="6">
        <v>28617</v>
      </c>
      <c t="n" r="D9" s="6">
        <v>82796</v>
      </c>
      <c t="n" r="E9" s="6">
        <v>78003</v>
      </c>
    </row>
    <row spans="1:5" r="10">
      <c t="s" r="A10" s="4">
        <v>87</v>
      </c>
      <c t="n" r="B10" s="6">
        <v>49701</v>
      </c>
      <c t="n" r="C10" s="6">
        <v>30272</v>
      </c>
      <c t="n" r="D10" s="6">
        <v>127012</v>
      </c>
      <c t="n" r="E10" s="6">
        <v>89634</v>
      </c>
    </row>
    <row spans="1:5" r="11">
      <c t="s" r="A11" s="4">
        <v>88</v>
      </c>
      <c t="n" r="B11" s="6">
        <v>2629</v>
      </c>
      <c t="n" r="C11" s="6">
        <v>0</v>
      </c>
      <c t="n" r="D11" s="6">
        <v>11422</v>
      </c>
      <c t="n" r="E11" s="6">
        <v>0</v>
      </c>
    </row>
    <row spans="1:5" r="12">
      <c t="s" r="A12" s="4">
        <v>89</v>
      </c>
      <c t="n" r="B12" s="6">
        <v>2135</v>
      </c>
      <c t="n" r="C12" s="6">
        <v>0</v>
      </c>
      <c t="n" r="D12" s="6">
        <v>6353</v>
      </c>
      <c t="n" r="E12" s="6">
        <v>0</v>
      </c>
    </row>
    <row spans="1:5" r="13">
      <c t="s" r="A13" s="4">
        <v>90</v>
      </c>
      <c t="n" r="B13" s="6">
        <v>232930</v>
      </c>
      <c t="n" r="C13" s="6">
        <v>180917</v>
      </c>
      <c t="n" r="D13" s="6">
        <v>682016</v>
      </c>
      <c t="n" r="E13" s="6">
        <v>531501</v>
      </c>
    </row>
    <row spans="1:5" r="14">
      <c t="s" r="A14" s="4">
        <v>91</v>
      </c>
      <c t="n" r="B14" s="6">
        <v>67151</v>
      </c>
      <c t="n" r="C14" s="6">
        <v>80736</v>
      </c>
      <c t="n" r="D14" s="6">
        <v>202928</v>
      </c>
      <c t="n" r="E14" s="6">
        <v>238307</v>
      </c>
    </row>
    <row spans="1:5" r="15">
      <c t="s" r="A15" s="3">
        <v>92</v>
      </c>
    </row>
    <row spans="1:5" r="16">
      <c t="s" r="A16" s="4">
        <v>93</v>
      </c>
      <c t="n" r="B16" s="6">
        <v>-22179</v>
      </c>
      <c t="n" r="C16" s="6">
        <v>-6775</v>
      </c>
      <c t="n" r="D16" s="6">
        <v>-54981</v>
      </c>
      <c t="n" r="E16" s="6">
        <v>-19978</v>
      </c>
    </row>
    <row spans="1:5" r="17">
      <c t="s" r="A17" s="4">
        <v>94</v>
      </c>
      <c t="n" r="B17" s="6">
        <v>50</v>
      </c>
      <c t="n" r="C17" s="6">
        <v>7</v>
      </c>
      <c t="n" r="D17" s="6">
        <v>291</v>
      </c>
      <c t="n" r="E17" s="6">
        <v>302</v>
      </c>
    </row>
    <row spans="1:5" r="18">
      <c t="s" r="A18" s="4">
        <v>95</v>
      </c>
      <c t="n" r="B18" s="6">
        <v>45022</v>
      </c>
      <c t="n" r="C18" s="6">
        <v>73968</v>
      </c>
      <c t="n" r="D18" s="6">
        <v>148238</v>
      </c>
      <c t="n" r="E18" s="6">
        <v>218631</v>
      </c>
    </row>
    <row spans="1:5" r="19">
      <c t="s" r="A19" s="4">
        <v>96</v>
      </c>
      <c t="n" r="B19" s="6">
        <v>-8009</v>
      </c>
      <c t="n" r="C19" s="6">
        <v>23686</v>
      </c>
      <c t="n" r="D19" s="6">
        <v>25711</v>
      </c>
      <c t="n" r="E19" s="6">
        <v>77077</v>
      </c>
    </row>
    <row spans="1:5" r="20">
      <c t="s" r="A20" s="4">
        <v>486</v>
      </c>
      <c t="n" r="B20" s="6">
        <v>53031</v>
      </c>
      <c t="n" r="E20" s="6">
        <v>141554</v>
      </c>
    </row>
    <row spans="1:5" r="21">
      <c t="s" r="A21" s="4">
        <v>487</v>
      </c>
      <c t="n" r="B21" s="6">
        <v>0</v>
      </c>
      <c t="n" r="E21" s="6">
        <v>0</v>
      </c>
    </row>
    <row spans="1:5" r="22">
      <c t="s" r="A22" s="4">
        <v>97</v>
      </c>
      <c t="n" r="B22" s="6">
        <v>53031</v>
      </c>
      <c t="n" r="C22" s="6">
        <v>50282</v>
      </c>
      <c t="n" r="D22" s="6">
        <v>122527</v>
      </c>
      <c t="n" r="E22" s="6">
        <v>141554</v>
      </c>
    </row>
    <row spans="1:5" r="23">
      <c t="s" r="A23" s="4">
        <v>115</v>
      </c>
      <c t="n" r="B23" s="6">
        <v>54688</v>
      </c>
      <c t="n" r="C23" s="6">
        <v>48308</v>
      </c>
      <c t="n" r="D23" s="6">
        <v>125566</v>
      </c>
      <c t="n" r="E23" s="6">
        <v>138873</v>
      </c>
    </row>
    <row spans="1:5" r="24">
      <c t="s" r="A24" s="4">
        <v>488</v>
      </c>
      <c t="n" r="C24" s="6">
        <v>50282</v>
      </c>
      <c t="n" r="D24" s="6">
        <v>122527</v>
      </c>
    </row>
    <row spans="1:5" r="25">
      <c t="s" r="A25" s="4">
        <v>489</v>
      </c>
      <c t="n" r="C25" s="6">
        <v>0</v>
      </c>
      <c t="n" r="D25" s="6">
        <v>0</v>
      </c>
    </row>
    <row spans="1:5" r="26">
      <c t="s" r="A26" s="4">
        <v>480</v>
      </c>
    </row>
    <row spans="1:5" r="27">
      <c t="s" r="A27" s="3">
        <v>485</v>
      </c>
    </row>
    <row spans="1:5" r="28">
      <c t="s" r="A28" s="4">
        <v>81</v>
      </c>
      <c t="n" r="B28" s="6">
        <v>-12219</v>
      </c>
      <c t="n" r="C28" s="6">
        <v>-10026</v>
      </c>
      <c t="n" r="D28" s="6">
        <v>-33876</v>
      </c>
      <c t="n" r="E28" s="6">
        <v>-27456</v>
      </c>
    </row>
    <row spans="1:5" r="29">
      <c t="s" r="A29" s="3">
        <v>82</v>
      </c>
    </row>
    <row spans="1:5" r="30">
      <c t="s" r="A30" s="4">
        <v>83</v>
      </c>
      <c t="n" r="B30" s="6">
        <v>-11099</v>
      </c>
      <c t="n" r="C30" s="6">
        <v>-8374</v>
      </c>
      <c t="n" r="D30" s="6">
        <v>-29518</v>
      </c>
      <c t="n" r="E30" s="6">
        <v>-23475</v>
      </c>
    </row>
    <row spans="1:5" r="31">
      <c t="s" r="A31" s="4">
        <v>84</v>
      </c>
      <c t="n" r="B31" s="6">
        <v>-1001</v>
      </c>
      <c t="n" r="C31" s="6">
        <v>-1602</v>
      </c>
      <c t="n" r="D31" s="6">
        <v>-3291</v>
      </c>
      <c t="n" r="E31" s="6">
        <v>-3787</v>
      </c>
    </row>
    <row spans="1:5" r="32">
      <c t="s" r="A32" s="4">
        <v>85</v>
      </c>
      <c t="n" r="B32" s="6">
        <v>0</v>
      </c>
      <c t="n" r="C32" s="6">
        <v>0</v>
      </c>
      <c t="n" r="D32" s="6">
        <v>0</v>
      </c>
      <c t="n" r="E32" s="6">
        <v>0</v>
      </c>
    </row>
    <row spans="1:5" r="33">
      <c t="s" r="A33" s="4">
        <v>86</v>
      </c>
      <c t="n" r="B33" s="6">
        <v>-119</v>
      </c>
      <c t="n" r="C33" s="6">
        <v>-50</v>
      </c>
      <c t="n" r="D33" s="6">
        <v>-1067</v>
      </c>
      <c t="n" r="E33" s="6">
        <v>-194</v>
      </c>
    </row>
    <row spans="1:5" r="34">
      <c t="s" r="A34" s="4">
        <v>87</v>
      </c>
      <c t="n" r="B34" s="6">
        <v>0</v>
      </c>
      <c t="n" r="C34" s="6">
        <v>0</v>
      </c>
      <c t="n" r="D34" s="6">
        <v>0</v>
      </c>
      <c t="n" r="E34" s="6">
        <v>0</v>
      </c>
    </row>
    <row spans="1:5" r="35">
      <c t="s" r="A35" s="4">
        <v>88</v>
      </c>
      <c t="n" r="B35" s="6">
        <v>0</v>
      </c>
      <c t="n" r="D35" s="6">
        <v>0</v>
      </c>
    </row>
    <row spans="1:5" r="36">
      <c t="s" r="A36" s="4">
        <v>89</v>
      </c>
      <c t="n" r="B36" s="6">
        <v>0</v>
      </c>
      <c t="n" r="D36" s="6">
        <v>0</v>
      </c>
    </row>
    <row spans="1:5" r="37">
      <c t="s" r="A37" s="4">
        <v>90</v>
      </c>
      <c t="n" r="B37" s="6">
        <v>-12219</v>
      </c>
      <c t="n" r="C37" s="6">
        <v>-10026</v>
      </c>
      <c t="n" r="D37" s="6">
        <v>-33876</v>
      </c>
      <c t="n" r="E37" s="6">
        <v>-27456</v>
      </c>
    </row>
    <row spans="1:5" r="38">
      <c t="s" r="A38" s="4">
        <v>91</v>
      </c>
      <c t="n" r="B38" s="6">
        <v>0</v>
      </c>
      <c t="n" r="C38" s="6">
        <v>0</v>
      </c>
      <c t="n" r="D38" s="6">
        <v>0</v>
      </c>
      <c t="n" r="E38" s="6">
        <v>0</v>
      </c>
    </row>
    <row spans="1:5" r="39">
      <c t="s" r="A39" s="3">
        <v>92</v>
      </c>
    </row>
    <row spans="1:5" r="40">
      <c t="s" r="A40" s="4">
        <v>93</v>
      </c>
      <c t="n" r="B40" s="6">
        <v>0</v>
      </c>
      <c t="n" r="C40" s="6">
        <v>0</v>
      </c>
      <c t="n" r="D40" s="6">
        <v>0</v>
      </c>
      <c t="n" r="E40" s="6">
        <v>0</v>
      </c>
    </row>
    <row spans="1:5" r="41">
      <c t="s" r="A41" s="4">
        <v>94</v>
      </c>
      <c t="n" r="B41" s="6">
        <v>0</v>
      </c>
      <c t="n" r="C41" s="6">
        <v>0</v>
      </c>
      <c t="n" r="D41" s="6">
        <v>0</v>
      </c>
      <c t="n" r="E41" s="6">
        <v>0</v>
      </c>
    </row>
    <row spans="1:5" r="42">
      <c t="s" r="A42" s="4">
        <v>95</v>
      </c>
      <c t="n" r="B42" s="6">
        <v>0</v>
      </c>
      <c t="n" r="C42" s="6">
        <v>0</v>
      </c>
      <c t="n" r="D42" s="6">
        <v>0</v>
      </c>
      <c t="n" r="E42" s="6">
        <v>0</v>
      </c>
    </row>
    <row spans="1:5" r="43">
      <c t="s" r="A43" s="4">
        <v>96</v>
      </c>
      <c t="n" r="B43" s="6">
        <v>0</v>
      </c>
      <c t="n" r="C43" s="6">
        <v>0</v>
      </c>
      <c t="n" r="D43" s="6">
        <v>0</v>
      </c>
      <c t="n" r="E43" s="6">
        <v>0</v>
      </c>
    </row>
    <row spans="1:5" r="44">
      <c t="s" r="A44" s="4">
        <v>486</v>
      </c>
      <c t="n" r="B44" s="6">
        <v>0</v>
      </c>
      <c t="n" r="E44" s="6">
        <v>0</v>
      </c>
    </row>
    <row spans="1:5" r="45">
      <c t="s" r="A45" s="4">
        <v>487</v>
      </c>
      <c t="n" r="B45" s="6">
        <v>-4639</v>
      </c>
      <c t="n" r="E45" s="6">
        <v>-51288</v>
      </c>
    </row>
    <row spans="1:5" r="46">
      <c t="s" r="A46" s="4">
        <v>97</v>
      </c>
      <c t="n" r="B46" s="6">
        <v>-4639</v>
      </c>
      <c t="n" r="C46" s="6">
        <v>-30205</v>
      </c>
      <c t="n" r="D46" s="6">
        <v>-31037</v>
      </c>
      <c t="n" r="E46" s="6">
        <v>-51288</v>
      </c>
    </row>
    <row spans="1:5" r="47">
      <c t="s" r="A47" s="4">
        <v>115</v>
      </c>
      <c t="n" r="B47" s="6">
        <v>-4638</v>
      </c>
      <c t="n" r="C47" s="6">
        <v>-30205</v>
      </c>
      <c t="n" r="D47" s="6">
        <v>-31036</v>
      </c>
      <c t="n" r="E47" s="6">
        <v>-51288</v>
      </c>
    </row>
    <row spans="1:5" r="48">
      <c t="s" r="A48" s="4">
        <v>488</v>
      </c>
      <c t="n" r="C48" s="6">
        <v>0</v>
      </c>
      <c t="n" r="D48" s="6">
        <v>0</v>
      </c>
    </row>
    <row spans="1:5" r="49">
      <c t="s" r="A49" s="4">
        <v>489</v>
      </c>
      <c t="n" r="C49" s="6">
        <v>-30205</v>
      </c>
      <c t="n" r="D49" s="6">
        <v>-31037</v>
      </c>
    </row>
    <row spans="1:5" r="50">
      <c t="s" r="A50" s="4">
        <v>481</v>
      </c>
    </row>
    <row spans="1:5" r="51">
      <c t="s" r="A51" s="3">
        <v>485</v>
      </c>
    </row>
    <row spans="1:5" r="52">
      <c t="s" r="A52" s="4">
        <v>81</v>
      </c>
      <c t="n" r="B52" s="6">
        <v>170937</v>
      </c>
      <c t="n" r="C52" s="6">
        <v>176980</v>
      </c>
      <c t="n" r="D52" s="6">
        <v>506467</v>
      </c>
      <c t="n" r="E52" s="6">
        <v>528566</v>
      </c>
    </row>
    <row spans="1:5" r="53">
      <c t="s" r="A53" s="3">
        <v>82</v>
      </c>
    </row>
    <row spans="1:5" r="54">
      <c t="s" r="A54" s="4">
        <v>83</v>
      </c>
      <c t="n" r="B54" s="6">
        <v>42051</v>
      </c>
      <c t="n" r="C54" s="6">
        <v>42633</v>
      </c>
      <c t="n" r="D54" s="6">
        <v>125522</v>
      </c>
      <c t="n" r="E54" s="6">
        <v>130888</v>
      </c>
    </row>
    <row spans="1:5" r="55">
      <c t="s" r="A55" s="4">
        <v>84</v>
      </c>
      <c t="n" r="B55" s="6">
        <v>29200</v>
      </c>
      <c t="n" r="C55" s="6">
        <v>34789</v>
      </c>
      <c t="n" r="D55" s="6">
        <v>90912</v>
      </c>
      <c t="n" r="E55" s="6">
        <v>107635</v>
      </c>
    </row>
    <row spans="1:5" r="56">
      <c t="s" r="A56" s="4">
        <v>85</v>
      </c>
      <c t="n" r="B56" s="6">
        <v>5636</v>
      </c>
      <c t="n" r="C56" s="6">
        <v>5479</v>
      </c>
      <c t="n" r="D56" s="6">
        <v>16210</v>
      </c>
      <c t="n" r="E56" s="6">
        <v>15976</v>
      </c>
    </row>
    <row spans="1:5" r="57">
      <c t="s" r="A57" s="4">
        <v>86</v>
      </c>
      <c t="n" r="B57" s="6">
        <v>24297</v>
      </c>
      <c t="n" r="C57" s="6">
        <v>25633</v>
      </c>
      <c t="n" r="D57" s="6">
        <v>69303</v>
      </c>
      <c t="n" r="E57" s="6">
        <v>69663</v>
      </c>
    </row>
    <row spans="1:5" r="58">
      <c t="s" r="A58" s="4">
        <v>87</v>
      </c>
      <c t="n" r="B58" s="6">
        <v>13788</v>
      </c>
      <c t="n" r="C58" s="6">
        <v>13044</v>
      </c>
      <c t="n" r="D58" s="6">
        <v>40727</v>
      </c>
      <c t="n" r="E58" s="6">
        <v>39245</v>
      </c>
    </row>
    <row spans="1:5" r="59">
      <c t="s" r="A59" s="4">
        <v>88</v>
      </c>
      <c t="n" r="B59" s="6">
        <v>1190</v>
      </c>
      <c t="n" r="D59" s="6">
        <v>7559</v>
      </c>
    </row>
    <row spans="1:5" r="60">
      <c t="s" r="A60" s="4">
        <v>89</v>
      </c>
      <c t="n" r="B60" s="6">
        <v>2135</v>
      </c>
      <c t="n" r="D60" s="6">
        <v>6353</v>
      </c>
    </row>
    <row spans="1:5" r="61">
      <c t="s" r="A61" s="4">
        <v>90</v>
      </c>
      <c t="n" r="B61" s="6">
        <v>118297</v>
      </c>
      <c t="n" r="C61" s="6">
        <v>121578</v>
      </c>
      <c t="n" r="D61" s="6">
        <v>356586</v>
      </c>
      <c t="n" r="E61" s="6">
        <v>363407</v>
      </c>
    </row>
    <row spans="1:5" r="62">
      <c t="s" r="A62" s="4">
        <v>91</v>
      </c>
      <c t="n" r="B62" s="6">
        <v>52640</v>
      </c>
      <c t="n" r="C62" s="6">
        <v>55402</v>
      </c>
      <c t="n" r="D62" s="6">
        <v>149881</v>
      </c>
      <c t="n" r="E62" s="6">
        <v>165159</v>
      </c>
    </row>
    <row spans="1:5" r="63">
      <c t="s" r="A63" s="3">
        <v>92</v>
      </c>
    </row>
    <row spans="1:5" r="64">
      <c t="s" r="A64" s="4">
        <v>93</v>
      </c>
      <c t="n" r="B64" s="6">
        <v>-21647</v>
      </c>
      <c t="n" r="C64" s="6">
        <v>-6719</v>
      </c>
      <c t="n" r="D64" s="6">
        <v>-53952</v>
      </c>
      <c t="n" r="E64" s="6">
        <v>-20004</v>
      </c>
    </row>
    <row spans="1:5" r="65">
      <c t="s" r="A65" s="4">
        <v>94</v>
      </c>
      <c t="n" r="B65" s="6">
        <v>502</v>
      </c>
      <c t="n" r="C65" s="6">
        <v>-7</v>
      </c>
      <c t="n" r="D65" s="6">
        <v>1597</v>
      </c>
      <c t="n" r="E65" s="6">
        <v>276</v>
      </c>
    </row>
    <row spans="1:5" r="66">
      <c t="s" r="A66" s="4">
        <v>95</v>
      </c>
      <c t="n" r="B66" s="6">
        <v>31495</v>
      </c>
      <c t="n" r="C66" s="6">
        <v>48676</v>
      </c>
      <c t="n" r="D66" s="6">
        <v>97526</v>
      </c>
      <c t="n" r="E66" s="6">
        <v>145431</v>
      </c>
    </row>
    <row spans="1:5" r="67">
      <c t="s" r="A67" s="4">
        <v>96</v>
      </c>
      <c t="n" r="B67" s="6">
        <v>-17090</v>
      </c>
      <c t="n" r="C67" s="6">
        <v>28303</v>
      </c>
      <c t="n" r="D67" s="6">
        <v>5532</v>
      </c>
      <c t="n" r="E67" s="6">
        <v>53902</v>
      </c>
    </row>
    <row spans="1:5" r="68">
      <c t="s" r="A68" s="4">
        <v>486</v>
      </c>
      <c t="n" r="B68" s="6">
        <v>48585</v>
      </c>
      <c t="n" r="E68" s="6">
        <v>91529</v>
      </c>
    </row>
    <row spans="1:5" r="69">
      <c t="s" r="A69" s="4">
        <v>487</v>
      </c>
      <c t="n" r="B69" s="6">
        <v>4445</v>
      </c>
      <c t="n" r="E69" s="6">
        <v>50025</v>
      </c>
    </row>
    <row spans="1:5" r="70">
      <c t="s" r="A70" s="4">
        <v>97</v>
      </c>
      <c t="n" r="B70" s="6">
        <v>53030</v>
      </c>
      <c t="n" r="C70" s="6">
        <v>50282</v>
      </c>
      <c t="n" r="D70" s="6">
        <v>122526</v>
      </c>
      <c t="n" r="E70" s="6">
        <v>141554</v>
      </c>
    </row>
    <row spans="1:5" r="71">
      <c t="s" r="A71" s="4">
        <v>115</v>
      </c>
      <c t="n" r="B71" s="6">
        <v>52119</v>
      </c>
      <c t="n" r="C71" s="6">
        <v>51887</v>
      </c>
      <c t="n" r="D71" s="6">
        <v>120835</v>
      </c>
      <c t="n" r="E71" s="6">
        <v>143082</v>
      </c>
    </row>
    <row spans="1:5" r="72">
      <c t="s" r="A72" s="4">
        <v>488</v>
      </c>
      <c t="n" r="C72" s="6">
        <v>20373</v>
      </c>
      <c t="n" r="D72" s="6">
        <v>91994</v>
      </c>
    </row>
    <row spans="1:5" r="73">
      <c t="s" r="A73" s="4">
        <v>489</v>
      </c>
      <c t="n" r="C73" s="6">
        <v>29909</v>
      </c>
      <c t="n" r="D73" s="6">
        <v>30532</v>
      </c>
    </row>
    <row spans="1:5" r="74">
      <c t="s" r="A74" s="4">
        <v>482</v>
      </c>
    </row>
    <row spans="1:5" r="75">
      <c t="s" r="A75" s="3">
        <v>485</v>
      </c>
    </row>
    <row spans="1:5" r="76">
      <c t="s" r="A76" s="4">
        <v>81</v>
      </c>
      <c t="n" r="B76" s="6">
        <v>127628</v>
      </c>
      <c t="n" r="C76" s="6">
        <v>85273</v>
      </c>
      <c t="n" r="D76" s="6">
        <v>369866</v>
      </c>
      <c t="n" r="E76" s="6">
        <v>251752</v>
      </c>
    </row>
    <row spans="1:5" r="77">
      <c t="s" r="A77" s="3">
        <v>82</v>
      </c>
    </row>
    <row spans="1:5" r="78">
      <c t="s" r="A78" s="4">
        <v>83</v>
      </c>
      <c t="n" r="B78" s="6">
        <v>57563</v>
      </c>
      <c t="n" r="C78" s="6">
        <v>28169</v>
      </c>
      <c t="n" r="D78" s="6">
        <v>160651</v>
      </c>
      <c t="n" r="E78" s="6">
        <v>81323</v>
      </c>
    </row>
    <row spans="1:5" r="79">
      <c t="s" r="A79" s="4">
        <v>84</v>
      </c>
      <c t="n" r="B79" s="6">
        <v>19725</v>
      </c>
      <c t="n" r="C79" s="6">
        <v>15452</v>
      </c>
      <c t="n" r="D79" s="6">
        <v>63596</v>
      </c>
      <c t="n" r="E79" s="6">
        <v>42492</v>
      </c>
    </row>
    <row spans="1:5" r="80">
      <c t="s" r="A80" s="4">
        <v>85</v>
      </c>
      <c t="n" r="B80" s="6">
        <v>-79</v>
      </c>
      <c t="n" r="C80" s="6">
        <v>526</v>
      </c>
      <c t="n" r="D80" s="6">
        <v>1313</v>
      </c>
      <c t="n" r="E80" s="6">
        <v>2470</v>
      </c>
    </row>
    <row spans="1:5" r="81">
      <c t="s" r="A81" s="4">
        <v>86</v>
      </c>
      <c t="n" r="B81" s="6">
        <v>2988</v>
      </c>
      <c t="n" r="C81" s="6">
        <v>2543</v>
      </c>
      <c t="n" r="D81" s="6">
        <v>12525</v>
      </c>
      <c t="n" r="E81" s="6">
        <v>7743</v>
      </c>
    </row>
    <row spans="1:5" r="82">
      <c t="s" r="A82" s="4">
        <v>87</v>
      </c>
      <c t="n" r="B82" s="6">
        <v>33462</v>
      </c>
      <c t="n" r="C82" s="6">
        <v>15940</v>
      </c>
      <c t="n" r="D82" s="6">
        <v>79056</v>
      </c>
      <c t="n" r="E82" s="6">
        <v>48534</v>
      </c>
    </row>
    <row spans="1:5" r="83">
      <c t="s" r="A83" s="4">
        <v>88</v>
      </c>
      <c t="n" r="B83" s="6">
        <v>951</v>
      </c>
      <c t="n" r="D83" s="6">
        <v>2919</v>
      </c>
    </row>
    <row spans="1:5" r="84">
      <c t="s" r="A84" s="4">
        <v>89</v>
      </c>
      <c t="n" r="B84" s="6">
        <v>0</v>
      </c>
      <c t="n" r="D84" s="6">
        <v>0</v>
      </c>
    </row>
    <row spans="1:5" r="85">
      <c t="s" r="A85" s="4">
        <v>90</v>
      </c>
      <c t="n" r="B85" s="6">
        <v>114610</v>
      </c>
      <c t="n" r="C85" s="6">
        <v>62630</v>
      </c>
      <c t="n" r="D85" s="6">
        <v>320060</v>
      </c>
      <c t="n" r="E85" s="6">
        <v>182562</v>
      </c>
    </row>
    <row spans="1:5" r="86">
      <c t="s" r="A86" s="4">
        <v>91</v>
      </c>
      <c t="n" r="B86" s="6">
        <v>13018</v>
      </c>
      <c t="n" r="C86" s="6">
        <v>22643</v>
      </c>
      <c t="n" r="D86" s="6">
        <v>49806</v>
      </c>
      <c t="n" r="E86" s="6">
        <v>69190</v>
      </c>
    </row>
    <row spans="1:5" r="87">
      <c t="s" r="A87" s="3">
        <v>92</v>
      </c>
    </row>
    <row spans="1:5" r="88">
      <c t="s" r="A88" s="4">
        <v>93</v>
      </c>
      <c t="n" r="B88" s="6">
        <v>-799</v>
      </c>
      <c t="n" r="C88" s="6">
        <v>112</v>
      </c>
      <c t="n" r="D88" s="6">
        <v>-1769</v>
      </c>
      <c t="n" r="E88" s="6">
        <v>142</v>
      </c>
    </row>
    <row spans="1:5" r="89">
      <c t="s" r="A89" s="4">
        <v>94</v>
      </c>
      <c t="n" r="B89" s="6">
        <v>126</v>
      </c>
      <c t="n" r="C89" s="6">
        <v>5</v>
      </c>
      <c t="n" r="D89" s="6">
        <v>296</v>
      </c>
      <c t="n" r="E89" s="6">
        <v>15</v>
      </c>
    </row>
    <row spans="1:5" r="90">
      <c t="s" r="A90" s="4">
        <v>95</v>
      </c>
      <c t="n" r="B90" s="6">
        <v>12345</v>
      </c>
      <c t="n" r="C90" s="6">
        <v>22760</v>
      </c>
      <c t="n" r="D90" s="6">
        <v>48333</v>
      </c>
      <c t="n" r="E90" s="6">
        <v>69347</v>
      </c>
    </row>
    <row spans="1:5" r="91">
      <c t="s" r="A91" s="4">
        <v>96</v>
      </c>
      <c t="n" r="B91" s="6">
        <v>9553</v>
      </c>
      <c t="n" r="C91" s="6">
        <v>-5727</v>
      </c>
      <c t="n" r="D91" s="6">
        <v>21099</v>
      </c>
      <c t="n" r="E91" s="6">
        <v>21494</v>
      </c>
    </row>
    <row spans="1:5" r="92">
      <c t="s" r="A92" s="4">
        <v>486</v>
      </c>
      <c t="n" r="B92" s="6">
        <v>2792</v>
      </c>
      <c t="n" r="E92" s="6">
        <v>47853</v>
      </c>
    </row>
    <row spans="1:5" r="93">
      <c t="s" r="A93" s="4">
        <v>487</v>
      </c>
      <c t="n" r="B93" s="6">
        <v>194</v>
      </c>
      <c t="n" r="E93" s="6">
        <v>1263</v>
      </c>
    </row>
    <row spans="1:5" r="94">
      <c t="s" r="A94" s="4">
        <v>97</v>
      </c>
      <c t="n" r="B94" s="6">
        <v>2986</v>
      </c>
      <c t="n" r="C94" s="6">
        <v>28783</v>
      </c>
      <c t="n" r="D94" s="6">
        <v>27739</v>
      </c>
      <c t="n" r="E94" s="6">
        <v>49116</v>
      </c>
    </row>
    <row spans="1:5" r="95">
      <c t="s" r="A95" s="4">
        <v>115</v>
      </c>
      <c t="n" r="B95" s="6">
        <v>3009</v>
      </c>
      <c t="n" r="C95" s="6">
        <v>28837</v>
      </c>
      <c t="n" r="D95" s="6">
        <v>27741</v>
      </c>
      <c t="n" r="E95" s="6">
        <v>48876</v>
      </c>
    </row>
    <row spans="1:5" r="96">
      <c t="s" r="A96" s="4">
        <v>488</v>
      </c>
      <c t="n" r="C96" s="6">
        <v>28487</v>
      </c>
      <c t="n" r="D96" s="6">
        <v>27234</v>
      </c>
    </row>
    <row spans="1:5" r="97">
      <c t="s" r="A97" s="4">
        <v>489</v>
      </c>
      <c t="n" r="C97" s="6">
        <v>296</v>
      </c>
      <c t="n" r="D97" s="6">
        <v>505</v>
      </c>
    </row>
    <row spans="1:5" r="98">
      <c t="s" r="A98" s="4">
        <v>483</v>
      </c>
    </row>
    <row spans="1:5" r="99">
      <c t="s" r="A99" s="3">
        <v>485</v>
      </c>
    </row>
    <row spans="1:5" r="100">
      <c t="s" r="A100" s="4">
        <v>81</v>
      </c>
      <c t="n" r="B100" s="6">
        <v>13735</v>
      </c>
      <c t="n" r="C100" s="6">
        <v>9426</v>
      </c>
      <c t="n" r="D100" s="6">
        <v>42487</v>
      </c>
      <c t="n" r="E100" s="6">
        <v>16946</v>
      </c>
    </row>
    <row spans="1:5" r="101">
      <c t="s" r="A101" s="3">
        <v>82</v>
      </c>
    </row>
    <row spans="1:5" r="102">
      <c t="s" r="A102" s="4">
        <v>83</v>
      </c>
      <c t="n" r="B102" s="6">
        <v>5045</v>
      </c>
      <c t="n" r="C102" s="6">
        <v>4680</v>
      </c>
      <c t="n" r="D102" s="6">
        <v>18493</v>
      </c>
      <c t="n" r="E102" s="6">
        <v>10081</v>
      </c>
    </row>
    <row spans="1:5" r="103">
      <c t="s" r="A103" s="4">
        <v>84</v>
      </c>
      <c t="n" r="B103" s="6">
        <v>2900</v>
      </c>
      <c t="n" r="C103" s="6">
        <v>272</v>
      </c>
      <c t="n" r="D103" s="6">
        <v>9218</v>
      </c>
      <c t="n" r="E103" s="6">
        <v>247</v>
      </c>
    </row>
    <row spans="1:5" r="104">
      <c t="s" r="A104" s="4">
        <v>85</v>
      </c>
      <c t="n" r="B104" s="6">
        <v>484</v>
      </c>
      <c t="n" r="C104" s="6">
        <v>4</v>
      </c>
      <c t="n" r="D104" s="6">
        <v>1327</v>
      </c>
      <c t="n" r="E104" s="6">
        <v>14</v>
      </c>
    </row>
    <row spans="1:5" r="105">
      <c t="s" r="A105" s="4">
        <v>86</v>
      </c>
      <c t="n" r="B105" s="6">
        <v>874</v>
      </c>
      <c t="n" r="C105" s="6">
        <v>491</v>
      </c>
      <c t="n" r="D105" s="6">
        <v>2035</v>
      </c>
      <c t="n" r="E105" s="6">
        <v>791</v>
      </c>
    </row>
    <row spans="1:5" r="106">
      <c t="s" r="A106" s="4">
        <v>87</v>
      </c>
      <c t="n" r="B106" s="6">
        <v>2451</v>
      </c>
      <c t="n" r="C106" s="6">
        <v>1288</v>
      </c>
      <c t="n" r="D106" s="6">
        <v>7229</v>
      </c>
      <c t="n" r="E106" s="6">
        <v>1855</v>
      </c>
    </row>
    <row spans="1:5" r="107">
      <c t="s" r="A107" s="4">
        <v>88</v>
      </c>
      <c t="n" r="B107" s="6">
        <v>488</v>
      </c>
      <c t="n" r="D107" s="6">
        <v>944</v>
      </c>
    </row>
    <row spans="1:5" r="108">
      <c t="s" r="A108" s="4">
        <v>89</v>
      </c>
      <c t="n" r="B108" s="6">
        <v>0</v>
      </c>
      <c t="n" r="D108" s="6">
        <v>0</v>
      </c>
    </row>
    <row spans="1:5" r="109">
      <c t="s" r="A109" s="4">
        <v>90</v>
      </c>
      <c t="n" r="B109" s="6">
        <v>12242</v>
      </c>
      <c t="n" r="C109" s="6">
        <v>6735</v>
      </c>
      <c t="n" r="D109" s="6">
        <v>39246</v>
      </c>
      <c t="n" r="E109" s="6">
        <v>12988</v>
      </c>
    </row>
    <row spans="1:5" r="110">
      <c t="s" r="A110" s="4">
        <v>91</v>
      </c>
      <c t="n" r="B110" s="6">
        <v>1493</v>
      </c>
      <c t="n" r="C110" s="6">
        <v>2691</v>
      </c>
      <c t="n" r="D110" s="6">
        <v>3241</v>
      </c>
      <c t="n" r="E110" s="6">
        <v>3958</v>
      </c>
    </row>
    <row spans="1:5" r="111">
      <c t="s" r="A111" s="3">
        <v>92</v>
      </c>
    </row>
    <row spans="1:5" r="112">
      <c t="s" r="A112" s="4">
        <v>93</v>
      </c>
      <c t="n" r="B112" s="6">
        <v>267</v>
      </c>
      <c t="n" r="C112" s="6">
        <v>-168</v>
      </c>
      <c t="n" r="D112" s="6">
        <v>740</v>
      </c>
      <c t="n" r="E112" s="6">
        <v>-116</v>
      </c>
    </row>
    <row spans="1:5" r="113">
      <c t="s" r="A113" s="4">
        <v>94</v>
      </c>
      <c t="n" r="B113" s="6">
        <v>-578</v>
      </c>
      <c t="n" r="C113" s="6">
        <v>9</v>
      </c>
      <c t="n" r="D113" s="6">
        <v>-1602</v>
      </c>
      <c t="n" r="E113" s="6">
        <v>11</v>
      </c>
    </row>
    <row spans="1:5" r="114">
      <c t="s" r="A114" s="4">
        <v>95</v>
      </c>
      <c t="n" r="B114" s="6">
        <v>1182</v>
      </c>
      <c t="n" r="C114" s="6">
        <v>2532</v>
      </c>
      <c t="n" r="D114" s="6">
        <v>2379</v>
      </c>
      <c t="n" r="E114" s="6">
        <v>3853</v>
      </c>
    </row>
    <row spans="1:5" r="115">
      <c t="s" r="A115" s="4">
        <v>96</v>
      </c>
      <c t="n" r="B115" s="6">
        <v>-472</v>
      </c>
      <c t="n" r="C115" s="6">
        <v>1110</v>
      </c>
      <c t="n" r="D115" s="6">
        <v>-920</v>
      </c>
      <c t="n" r="E115" s="6">
        <v>1681</v>
      </c>
    </row>
    <row spans="1:5" r="116">
      <c t="s" r="A116" s="4">
        <v>486</v>
      </c>
      <c t="n" r="B116" s="6">
        <v>1654</v>
      </c>
      <c t="n" r="E116" s="6">
        <v>2172</v>
      </c>
    </row>
    <row spans="1:5" r="117">
      <c t="s" r="A117" s="4">
        <v>487</v>
      </c>
      <c t="n" r="B117" s="6">
        <v>0</v>
      </c>
      <c t="n" r="E117" s="6">
        <v>0</v>
      </c>
    </row>
    <row spans="1:5" r="118">
      <c t="s" r="A118" s="4">
        <v>97</v>
      </c>
      <c t="n" r="B118" s="6">
        <v>1654</v>
      </c>
      <c t="n" r="C118" s="6">
        <v>1422</v>
      </c>
      <c t="n" r="D118" s="6">
        <v>3299</v>
      </c>
      <c t="n" r="E118" s="6">
        <v>2172</v>
      </c>
    </row>
    <row spans="1:5" r="119">
      <c t="s" r="A119" s="4">
        <v>115</v>
      </c>
      <c t="n" r="B119" s="7">
        <v>4198</v>
      </c>
      <c t="n" r="C119" s="6">
        <v>-2211</v>
      </c>
      <c t="n" r="D119" s="6">
        <v>8026</v>
      </c>
      <c t="n" r="E119" s="7">
        <v>-1797</v>
      </c>
    </row>
    <row spans="1:5" r="120">
      <c t="s" r="A120" s="4">
        <v>488</v>
      </c>
      <c t="n" r="C120" s="6">
        <v>1422</v>
      </c>
      <c t="n" r="D120" s="6">
        <v>3299</v>
      </c>
    </row>
    <row spans="1:5" r="121">
      <c t="s" r="A121" s="4">
        <v>489</v>
      </c>
      <c t="n" r="C121" s="7">
        <v>0</v>
      </c>
      <c t="n" r="D121"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0</v>
      </c>
      <c t="s" r="B1" s="2">
        <v>1</v>
      </c>
    </row>
    <row spans="1:3" r="2">
      <c t="s" r="B2" s="2">
        <v>2</v>
      </c>
      <c t="s" r="C2" s="2">
        <v>79</v>
      </c>
    </row>
    <row spans="1:3" r="3">
      <c t="s" r="A3" s="3">
        <v>485</v>
      </c>
    </row>
    <row spans="1:3" r="4">
      <c t="s" r="A4" s="4">
        <v>491</v>
      </c>
      <c t="n" r="B4" s="7">
        <v>208702</v>
      </c>
      <c t="n" r="C4" s="7">
        <v>250677</v>
      </c>
    </row>
    <row spans="1:3" r="5">
      <c t="s" r="A5" s="3">
        <v>132</v>
      </c>
    </row>
    <row spans="1:3" r="6">
      <c t="s" r="A6" s="4">
        <v>133</v>
      </c>
      <c t="n" r="B6" s="6">
        <v>-38030</v>
      </c>
      <c t="n" r="C6" s="6">
        <v>-22448</v>
      </c>
    </row>
    <row spans="1:3" r="7">
      <c t="s" r="A7" s="4">
        <v>134</v>
      </c>
      <c t="n" r="B7" s="6">
        <v>12</v>
      </c>
      <c t="n" r="C7" s="6">
        <v>-84130</v>
      </c>
    </row>
    <row spans="1:3" r="8">
      <c t="s" r="A8" s="4">
        <v>135</v>
      </c>
      <c t="n" r="B8" s="6">
        <v>-38018</v>
      </c>
      <c t="n" r="C8" s="6">
        <v>-106578</v>
      </c>
    </row>
    <row spans="1:3" r="9">
      <c t="s" r="A9" s="3">
        <v>136</v>
      </c>
    </row>
    <row spans="1:3" r="10">
      <c t="s" r="A10" s="4">
        <v>492</v>
      </c>
      <c t="n" r="B10" s="6">
        <v>76</v>
      </c>
      <c t="n" r="C10" s="6">
        <v>-188</v>
      </c>
    </row>
    <row spans="1:3" r="11">
      <c t="s" r="A11" s="4">
        <v>138</v>
      </c>
      <c t="n" r="B11" s="6">
        <v>-179170</v>
      </c>
      <c t="n" r="C11" s="6">
        <v>-6094</v>
      </c>
    </row>
    <row spans="1:3" r="12">
      <c t="s" r="A12" s="4">
        <v>139</v>
      </c>
      <c t="n" r="B12" s="6">
        <v>-10201</v>
      </c>
      <c t="n" r="C12" s="6">
        <v>0</v>
      </c>
    </row>
    <row spans="1:3" r="13">
      <c t="s" r="A13" s="4">
        <v>140</v>
      </c>
      <c t="n" r="B13" s="6">
        <v>-4547</v>
      </c>
      <c t="n" r="C13" s="6">
        <v>-3887</v>
      </c>
    </row>
    <row spans="1:3" r="14">
      <c t="s" r="A14" s="4">
        <v>141</v>
      </c>
      <c t="n" r="B14" s="6">
        <v>562</v>
      </c>
      <c t="n" r="C14" s="6">
        <v>7676</v>
      </c>
    </row>
    <row spans="1:3" r="15">
      <c t="s" r="A15" s="4">
        <v>122</v>
      </c>
      <c t="n" r="B15" s="6">
        <v>267</v>
      </c>
      <c t="n" r="C15" s="6">
        <v>341</v>
      </c>
    </row>
    <row spans="1:3" r="16">
      <c t="s" r="A16" s="4">
        <v>142</v>
      </c>
      <c t="n" r="B16" s="6">
        <v>-11027</v>
      </c>
      <c t="n" r="C16" s="6">
        <v>-109605</v>
      </c>
    </row>
    <row spans="1:3" r="17">
      <c t="s" r="A17" s="4">
        <v>493</v>
      </c>
      <c t="n" r="C17" s="6">
        <v>0</v>
      </c>
    </row>
    <row spans="1:3" r="18">
      <c t="s" r="A18" s="4">
        <v>493</v>
      </c>
      <c t="n" r="B18" s="6">
        <v>0</v>
      </c>
    </row>
    <row spans="1:3" r="19">
      <c t="s" r="A19" s="4">
        <v>143</v>
      </c>
      <c t="n" r="B19" s="6">
        <v>-204040</v>
      </c>
      <c t="n" r="C19" s="6">
        <v>-111757</v>
      </c>
    </row>
    <row spans="1:3" r="20">
      <c t="s" r="A20" s="4">
        <v>144</v>
      </c>
      <c t="n" r="B20" s="6">
        <v>458</v>
      </c>
      <c t="n" r="C20" s="6">
        <v>-493</v>
      </c>
    </row>
    <row spans="1:3" r="21">
      <c t="s" r="A21" s="4">
        <v>145</v>
      </c>
      <c t="n" r="B21" s="6">
        <v>-32898</v>
      </c>
      <c t="n" r="C21" s="6">
        <v>31849</v>
      </c>
    </row>
    <row spans="1:3" r="22">
      <c t="s" r="A22" s="4">
        <v>146</v>
      </c>
      <c t="n" r="B22" s="6">
        <v>89097</v>
      </c>
      <c t="n" r="C22" s="6">
        <v>326577</v>
      </c>
    </row>
    <row spans="1:3" r="23">
      <c t="s" r="A23" s="4">
        <v>147</v>
      </c>
      <c t="n" r="B23" s="6">
        <v>56199</v>
      </c>
    </row>
    <row spans="1:3" r="24">
      <c t="s" r="A24" s="4">
        <v>480</v>
      </c>
    </row>
    <row spans="1:3" r="25">
      <c t="s" r="A25" s="3">
        <v>485</v>
      </c>
    </row>
    <row spans="1:3" r="26">
      <c t="s" r="A26" s="4">
        <v>491</v>
      </c>
      <c t="n" r="B26" s="6">
        <v>-146571</v>
      </c>
      <c t="n" r="C26" s="6">
        <v>-120507</v>
      </c>
    </row>
    <row spans="1:3" r="27">
      <c t="s" r="A27" s="3">
        <v>132</v>
      </c>
    </row>
    <row spans="1:3" r="28">
      <c t="s" r="A28" s="4">
        <v>133</v>
      </c>
      <c t="n" r="B28" s="6">
        <v>0</v>
      </c>
      <c t="n" r="C28" s="6">
        <v>0</v>
      </c>
    </row>
    <row spans="1:3" r="29">
      <c t="s" r="A29" s="4">
        <v>134</v>
      </c>
      <c t="n" r="B29" s="6">
        <v>0</v>
      </c>
      <c t="n" r="C29" s="6">
        <v>0</v>
      </c>
    </row>
    <row spans="1:3" r="30">
      <c t="s" r="A30" s="4">
        <v>135</v>
      </c>
      <c t="n" r="B30" s="6">
        <v>0</v>
      </c>
      <c t="n" r="C30" s="6">
        <v>0</v>
      </c>
    </row>
    <row spans="1:3" r="31">
      <c t="s" r="A31" s="3">
        <v>136</v>
      </c>
    </row>
    <row spans="1:3" r="32">
      <c t="s" r="A32" s="4">
        <v>492</v>
      </c>
      <c t="n" r="B32" s="6">
        <v>0</v>
      </c>
      <c t="n" r="C32" s="6">
        <v>0</v>
      </c>
    </row>
    <row spans="1:3" r="33">
      <c t="s" r="A33" s="4">
        <v>138</v>
      </c>
      <c t="n" r="B33" s="6">
        <v>0</v>
      </c>
      <c t="n" r="C33" s="6">
        <v>0</v>
      </c>
    </row>
    <row spans="1:3" r="34">
      <c t="s" r="A34" s="4">
        <v>139</v>
      </c>
      <c t="n" r="B34" s="6">
        <v>0</v>
      </c>
    </row>
    <row spans="1:3" r="35">
      <c t="s" r="A35" s="4">
        <v>140</v>
      </c>
      <c t="n" r="B35" s="6">
        <v>0</v>
      </c>
      <c t="n" r="C35" s="6">
        <v>0</v>
      </c>
    </row>
    <row spans="1:3" r="36">
      <c t="s" r="A36" s="4">
        <v>141</v>
      </c>
      <c t="n" r="B36" s="6">
        <v>0</v>
      </c>
      <c t="n" r="C36" s="6">
        <v>0</v>
      </c>
    </row>
    <row spans="1:3" r="37">
      <c t="s" r="A37" s="4">
        <v>122</v>
      </c>
      <c t="n" r="B37" s="6">
        <v>0</v>
      </c>
      <c t="n" r="C37" s="6">
        <v>0</v>
      </c>
    </row>
    <row spans="1:3" r="38">
      <c t="s" r="A38" s="4">
        <v>142</v>
      </c>
      <c t="n" r="B38" s="6">
        <v>0</v>
      </c>
      <c t="n" r="C38" s="6">
        <v>0</v>
      </c>
    </row>
    <row spans="1:3" r="39">
      <c t="s" r="A39" s="4">
        <v>493</v>
      </c>
      <c t="n" r="C39" s="6">
        <v>120507</v>
      </c>
    </row>
    <row spans="1:3" r="40">
      <c t="s" r="A40" s="4">
        <v>493</v>
      </c>
      <c t="n" r="B40" s="6">
        <v>146571</v>
      </c>
    </row>
    <row spans="1:3" r="41">
      <c t="s" r="A41" s="4">
        <v>143</v>
      </c>
      <c t="n" r="B41" s="6">
        <v>146571</v>
      </c>
      <c t="n" r="C41" s="6">
        <v>120507</v>
      </c>
    </row>
    <row spans="1:3" r="42">
      <c t="s" r="A42" s="4">
        <v>144</v>
      </c>
      <c t="n" r="B42" s="6">
        <v>0</v>
      </c>
      <c t="n" r="C42" s="6">
        <v>0</v>
      </c>
    </row>
    <row spans="1:3" r="43">
      <c t="s" r="A43" s="4">
        <v>145</v>
      </c>
      <c t="n" r="B43" s="6">
        <v>0</v>
      </c>
      <c t="n" r="C43" s="6">
        <v>0</v>
      </c>
    </row>
    <row spans="1:3" r="44">
      <c t="s" r="A44" s="4">
        <v>146</v>
      </c>
      <c t="n" r="B44" s="6">
        <v>0</v>
      </c>
      <c t="n" r="C44" s="6">
        <v>0</v>
      </c>
    </row>
    <row spans="1:3" r="45">
      <c t="s" r="A45" s="4">
        <v>147</v>
      </c>
      <c t="n" r="B45" s="6">
        <v>0</v>
      </c>
    </row>
    <row spans="1:3" r="46">
      <c t="s" r="A46" s="4">
        <v>481</v>
      </c>
    </row>
    <row spans="1:3" r="47">
      <c t="s" r="A47" s="3">
        <v>485</v>
      </c>
    </row>
    <row spans="1:3" r="48">
      <c t="s" r="A48" s="4">
        <v>491</v>
      </c>
      <c t="n" r="B48" s="6">
        <v>228264</v>
      </c>
      <c t="n" r="C48" s="6">
        <v>158111</v>
      </c>
    </row>
    <row spans="1:3" r="49">
      <c t="s" r="A49" s="3">
        <v>132</v>
      </c>
    </row>
    <row spans="1:3" r="50">
      <c t="s" r="A50" s="4">
        <v>133</v>
      </c>
      <c t="n" r="B50" s="6">
        <v>-36197</v>
      </c>
      <c t="n" r="C50" s="6">
        <v>-20615</v>
      </c>
    </row>
    <row spans="1:3" r="51">
      <c t="s" r="A51" s="4">
        <v>134</v>
      </c>
      <c t="n" r="B51" s="6">
        <v>12</v>
      </c>
      <c t="n" r="C51" s="6">
        <v>0</v>
      </c>
    </row>
    <row spans="1:3" r="52">
      <c t="s" r="A52" s="4">
        <v>135</v>
      </c>
      <c t="n" r="B52" s="6">
        <v>-36185</v>
      </c>
      <c t="n" r="C52" s="6">
        <v>-20615</v>
      </c>
    </row>
    <row spans="1:3" r="53">
      <c t="s" r="A53" s="3">
        <v>136</v>
      </c>
    </row>
    <row spans="1:3" r="54">
      <c t="s" r="A54" s="4">
        <v>492</v>
      </c>
      <c t="n" r="B54" s="6">
        <v>0</v>
      </c>
      <c t="n" r="C54" s="6">
        <v>0</v>
      </c>
    </row>
    <row spans="1:3" r="55">
      <c t="s" r="A55" s="4">
        <v>138</v>
      </c>
      <c t="n" r="B55" s="6">
        <v>-179170</v>
      </c>
      <c t="n" r="C55" s="6">
        <v>-6094</v>
      </c>
    </row>
    <row spans="1:3" r="56">
      <c t="s" r="A56" s="4">
        <v>139</v>
      </c>
      <c t="n" r="B56" s="6">
        <v>-10201</v>
      </c>
    </row>
    <row spans="1:3" r="57">
      <c t="s" r="A57" s="4">
        <v>140</v>
      </c>
      <c t="n" r="B57" s="6">
        <v>-4547</v>
      </c>
      <c t="n" r="C57" s="6">
        <v>-3887</v>
      </c>
    </row>
    <row spans="1:3" r="58">
      <c t="s" r="A58" s="4">
        <v>141</v>
      </c>
      <c t="n" r="B58" s="6">
        <v>562</v>
      </c>
      <c t="n" r="C58" s="6">
        <v>7676</v>
      </c>
    </row>
    <row spans="1:3" r="59">
      <c t="s" r="A59" s="4">
        <v>122</v>
      </c>
      <c t="n" r="B59" s="6">
        <v>267</v>
      </c>
      <c t="n" r="C59" s="6">
        <v>341</v>
      </c>
    </row>
    <row spans="1:3" r="60">
      <c t="s" r="A60" s="4">
        <v>142</v>
      </c>
      <c t="n" r="B60" s="6">
        <v>-11027</v>
      </c>
      <c t="n" r="C60" s="6">
        <v>-109605</v>
      </c>
    </row>
    <row spans="1:3" r="61">
      <c t="s" r="A61" s="4">
        <v>493</v>
      </c>
      <c t="n" r="C61" s="6">
        <v>0</v>
      </c>
    </row>
    <row spans="1:3" r="62">
      <c t="s" r="A62" s="4">
        <v>493</v>
      </c>
      <c t="n" r="B62" s="6">
        <v>0</v>
      </c>
    </row>
    <row spans="1:3" r="63">
      <c t="s" r="A63" s="4">
        <v>143</v>
      </c>
      <c t="n" r="B63" s="6">
        <v>-204116</v>
      </c>
      <c t="n" r="C63" s="6">
        <v>-111569</v>
      </c>
    </row>
    <row spans="1:3" r="64">
      <c t="s" r="A64" s="4">
        <v>144</v>
      </c>
      <c t="n" r="B64" s="6">
        <v>330</v>
      </c>
      <c t="n" r="C64" s="6">
        <v>-1089</v>
      </c>
    </row>
    <row spans="1:3" r="65">
      <c t="s" r="A65" s="4">
        <v>145</v>
      </c>
      <c t="n" r="B65" s="6">
        <v>-11707</v>
      </c>
      <c t="n" r="C65" s="6">
        <v>24838</v>
      </c>
    </row>
    <row spans="1:3" r="66">
      <c t="s" r="A66" s="4">
        <v>146</v>
      </c>
      <c t="n" r="B66" s="6">
        <v>48061</v>
      </c>
      <c t="n" r="C66" s="6">
        <v>297565</v>
      </c>
    </row>
    <row spans="1:3" r="67">
      <c t="s" r="A67" s="4">
        <v>147</v>
      </c>
      <c t="n" r="B67" s="6">
        <v>36354</v>
      </c>
    </row>
    <row spans="1:3" r="68">
      <c t="s" r="A68" s="4">
        <v>482</v>
      </c>
    </row>
    <row spans="1:3" r="69">
      <c t="s" r="A69" s="3">
        <v>485</v>
      </c>
    </row>
    <row spans="1:3" r="70">
      <c t="s" r="A70" s="4">
        <v>491</v>
      </c>
      <c t="n" r="B70" s="6">
        <v>134944</v>
      </c>
      <c t="n" r="C70" s="6">
        <v>126758</v>
      </c>
    </row>
    <row spans="1:3" r="71">
      <c t="s" r="A71" s="3">
        <v>132</v>
      </c>
    </row>
    <row spans="1:3" r="72">
      <c t="s" r="A72" s="4">
        <v>133</v>
      </c>
      <c t="n" r="B72" s="6">
        <v>-1833</v>
      </c>
      <c t="n" r="C72" s="6">
        <v>-1833</v>
      </c>
    </row>
    <row spans="1:3" r="73">
      <c t="s" r="A73" s="4">
        <v>134</v>
      </c>
      <c t="n" r="B73" s="6">
        <v>0</v>
      </c>
      <c t="n" r="C73" s="6">
        <v>0</v>
      </c>
    </row>
    <row spans="1:3" r="74">
      <c t="s" r="A74" s="4">
        <v>135</v>
      </c>
      <c t="n" r="B74" s="6">
        <v>-1833</v>
      </c>
      <c t="n" r="C74" s="6">
        <v>-1833</v>
      </c>
    </row>
    <row spans="1:3" r="75">
      <c t="s" r="A75" s="3">
        <v>136</v>
      </c>
    </row>
    <row spans="1:3" r="76">
      <c t="s" r="A76" s="4">
        <v>492</v>
      </c>
      <c t="n" r="B76" s="6">
        <v>76</v>
      </c>
      <c t="n" r="C76" s="6">
        <v>-188</v>
      </c>
    </row>
    <row spans="1:3" r="77">
      <c t="s" r="A77" s="4">
        <v>138</v>
      </c>
      <c t="n" r="B77" s="6">
        <v>0</v>
      </c>
      <c t="n" r="C77" s="6">
        <v>0</v>
      </c>
    </row>
    <row spans="1:3" r="78">
      <c t="s" r="A78" s="4">
        <v>139</v>
      </c>
      <c t="n" r="B78" s="6">
        <v>0</v>
      </c>
    </row>
    <row spans="1:3" r="79">
      <c t="s" r="A79" s="4">
        <v>140</v>
      </c>
      <c t="n" r="B79" s="6">
        <v>0</v>
      </c>
      <c t="n" r="C79" s="6">
        <v>0</v>
      </c>
    </row>
    <row spans="1:3" r="80">
      <c t="s" r="A80" s="4">
        <v>141</v>
      </c>
      <c t="n" r="B80" s="6">
        <v>0</v>
      </c>
      <c t="n" r="C80" s="6">
        <v>0</v>
      </c>
    </row>
    <row spans="1:3" r="81">
      <c t="s" r="A81" s="4">
        <v>122</v>
      </c>
      <c t="n" r="B81" s="6">
        <v>0</v>
      </c>
      <c t="n" r="C81" s="6">
        <v>0</v>
      </c>
    </row>
    <row spans="1:3" r="82">
      <c t="s" r="A82" s="4">
        <v>142</v>
      </c>
      <c t="n" r="B82" s="6">
        <v>0</v>
      </c>
      <c t="n" r="C82" s="6">
        <v>0</v>
      </c>
    </row>
    <row spans="1:3" r="83">
      <c t="s" r="A83" s="4">
        <v>493</v>
      </c>
      <c t="n" r="C83" s="6">
        <v>-120384</v>
      </c>
    </row>
    <row spans="1:3" r="84">
      <c t="s" r="A84" s="4">
        <v>493</v>
      </c>
      <c t="n" r="B84" s="6">
        <v>-149426</v>
      </c>
    </row>
    <row spans="1:3" r="85">
      <c t="s" r="A85" s="4">
        <v>143</v>
      </c>
      <c t="n" r="B85" s="6">
        <v>-149350</v>
      </c>
      <c t="n" r="C85" s="6">
        <v>-120572</v>
      </c>
    </row>
    <row spans="1:3" r="86">
      <c t="s" r="A86" s="4">
        <v>144</v>
      </c>
      <c t="n" r="B86" s="6">
        <v>3</v>
      </c>
      <c t="n" r="C86" s="6">
        <v>-413</v>
      </c>
    </row>
    <row spans="1:3" r="87">
      <c t="s" r="A87" s="4">
        <v>145</v>
      </c>
      <c t="n" r="B87" s="6">
        <v>-16236</v>
      </c>
      <c t="n" r="C87" s="6">
        <v>3940</v>
      </c>
    </row>
    <row spans="1:3" r="88">
      <c t="s" r="A88" s="4">
        <v>146</v>
      </c>
      <c t="n" r="B88" s="6">
        <v>27092</v>
      </c>
      <c t="n" r="C88" s="6">
        <v>19606</v>
      </c>
    </row>
    <row spans="1:3" r="89">
      <c t="s" r="A89" s="4">
        <v>147</v>
      </c>
      <c t="n" r="B89" s="6">
        <v>10856</v>
      </c>
    </row>
    <row spans="1:3" r="90">
      <c t="s" r="A90" s="4">
        <v>483</v>
      </c>
    </row>
    <row spans="1:3" r="91">
      <c t="s" r="A91" s="3">
        <v>485</v>
      </c>
    </row>
    <row spans="1:3" r="92">
      <c t="s" r="A92" s="4">
        <v>491</v>
      </c>
      <c t="n" r="B92" s="6">
        <v>-7935</v>
      </c>
      <c t="n" r="C92" s="6">
        <v>86315</v>
      </c>
    </row>
    <row spans="1:3" r="93">
      <c t="s" r="A93" s="3">
        <v>132</v>
      </c>
    </row>
    <row spans="1:3" r="94">
      <c t="s" r="A94" s="4">
        <v>133</v>
      </c>
      <c t="n" r="B94" s="6">
        <v>0</v>
      </c>
      <c t="n" r="C94" s="6">
        <v>0</v>
      </c>
    </row>
    <row spans="1:3" r="95">
      <c t="s" r="A95" s="4">
        <v>134</v>
      </c>
      <c t="n" r="B95" s="6">
        <v>0</v>
      </c>
      <c t="n" r="C95" s="6">
        <v>-84130</v>
      </c>
    </row>
    <row spans="1:3" r="96">
      <c t="s" r="A96" s="4">
        <v>135</v>
      </c>
      <c t="n" r="B96" s="6">
        <v>0</v>
      </c>
      <c t="n" r="C96" s="6">
        <v>-84130</v>
      </c>
    </row>
    <row spans="1:3" r="97">
      <c t="s" r="A97" s="3">
        <v>136</v>
      </c>
    </row>
    <row spans="1:3" r="98">
      <c t="s" r="A98" s="4">
        <v>492</v>
      </c>
      <c t="n" r="B98" s="6">
        <v>0</v>
      </c>
      <c t="n" r="C98" s="6">
        <v>0</v>
      </c>
    </row>
    <row spans="1:3" r="99">
      <c t="s" r="A99" s="4">
        <v>138</v>
      </c>
      <c t="n" r="B99" s="6">
        <v>0</v>
      </c>
      <c t="n" r="C99" s="6">
        <v>0</v>
      </c>
    </row>
    <row spans="1:3" r="100">
      <c t="s" r="A100" s="4">
        <v>139</v>
      </c>
      <c t="n" r="B100" s="6">
        <v>0</v>
      </c>
    </row>
    <row spans="1:3" r="101">
      <c t="s" r="A101" s="4">
        <v>140</v>
      </c>
      <c t="n" r="B101" s="6">
        <v>0</v>
      </c>
      <c t="n" r="C101" s="6">
        <v>0</v>
      </c>
    </row>
    <row spans="1:3" r="102">
      <c t="s" r="A102" s="4">
        <v>141</v>
      </c>
      <c t="n" r="B102" s="6">
        <v>0</v>
      </c>
      <c t="n" r="C102" s="6">
        <v>0</v>
      </c>
    </row>
    <row spans="1:3" r="103">
      <c t="s" r="A103" s="4">
        <v>122</v>
      </c>
      <c t="n" r="B103" s="6">
        <v>0</v>
      </c>
      <c t="n" r="C103" s="6">
        <v>0</v>
      </c>
    </row>
    <row spans="1:3" r="104">
      <c t="s" r="A104" s="4">
        <v>142</v>
      </c>
      <c t="n" r="B104" s="6">
        <v>0</v>
      </c>
      <c t="n" r="C104" s="6">
        <v>0</v>
      </c>
    </row>
    <row spans="1:3" r="105">
      <c t="s" r="A105" s="4">
        <v>493</v>
      </c>
      <c t="n" r="C105" s="6">
        <v>-123</v>
      </c>
    </row>
    <row spans="1:3" r="106">
      <c t="s" r="A106" s="4">
        <v>493</v>
      </c>
      <c t="n" r="B106" s="6">
        <v>2855</v>
      </c>
    </row>
    <row spans="1:3" r="107">
      <c t="s" r="A107" s="4">
        <v>143</v>
      </c>
      <c t="n" r="B107" s="6">
        <v>2855</v>
      </c>
      <c t="n" r="C107" s="6">
        <v>-123</v>
      </c>
    </row>
    <row spans="1:3" r="108">
      <c t="s" r="A108" s="4">
        <v>144</v>
      </c>
      <c t="n" r="B108" s="6">
        <v>125</v>
      </c>
      <c t="n" r="C108" s="6">
        <v>1009</v>
      </c>
    </row>
    <row spans="1:3" r="109">
      <c t="s" r="A109" s="4">
        <v>145</v>
      </c>
      <c t="n" r="B109" s="6">
        <v>-4955</v>
      </c>
      <c t="n" r="C109" s="6">
        <v>3071</v>
      </c>
    </row>
    <row spans="1:3" r="110">
      <c t="s" r="A110" s="4">
        <v>146</v>
      </c>
      <c t="n" r="B110" s="6">
        <v>13944</v>
      </c>
      <c t="n" r="C110" s="7">
        <v>9406</v>
      </c>
    </row>
    <row spans="1:3" r="111">
      <c t="s" r="A111" s="4">
        <v>147</v>
      </c>
      <c t="n" r="B111" s="7">
        <v>89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9</v>
      </c>
    </row>
    <row spans="1:3" r="3">
      <c t="s" r="A3" s="3">
        <v>117</v>
      </c>
    </row>
    <row spans="1:3" r="4">
      <c t="s" r="A4" s="4">
        <v>97</v>
      </c>
      <c t="n" r="B4" s="7">
        <v>122527</v>
      </c>
      <c t="n" r="C4" s="7">
        <v>141554</v>
      </c>
    </row>
    <row spans="1:3" r="5">
      <c t="s" r="A5" s="3">
        <v>118</v>
      </c>
    </row>
    <row spans="1:3" r="6">
      <c t="s" r="A6" s="4">
        <v>87</v>
      </c>
      <c t="n" r="B6" s="6">
        <v>127012</v>
      </c>
      <c t="n" r="C6" s="6">
        <v>89634</v>
      </c>
    </row>
    <row spans="1:3" r="7">
      <c t="s" r="A7" s="4">
        <v>119</v>
      </c>
      <c t="n" r="B7" s="6">
        <v>32087</v>
      </c>
      <c t="n" r="C7" s="6">
        <v>28111</v>
      </c>
    </row>
    <row spans="1:3" r="8">
      <c t="s" r="A8" s="4">
        <v>120</v>
      </c>
      <c t="n" r="B8" s="6">
        <v>6354</v>
      </c>
      <c t="n" r="C8" s="6">
        <v>0</v>
      </c>
    </row>
    <row spans="1:3" r="9">
      <c t="s" r="A9" s="4">
        <v>121</v>
      </c>
      <c t="n" r="B9" s="6">
        <v>13438</v>
      </c>
      <c t="n" r="C9" s="6">
        <v>2561</v>
      </c>
    </row>
    <row spans="1:3" r="10">
      <c t="s" r="A10" s="4">
        <v>122</v>
      </c>
      <c t="n" r="B10" s="6">
        <v>-267</v>
      </c>
      <c t="n" r="C10" s="6">
        <v>-341</v>
      </c>
    </row>
    <row spans="1:3" r="11">
      <c t="s" r="A11" s="4">
        <v>123</v>
      </c>
      <c t="n" r="B11" s="6">
        <v>13172</v>
      </c>
      <c t="n" r="C11" s="6">
        <v>-2301</v>
      </c>
    </row>
    <row spans="1:3" r="12">
      <c t="s" r="A12" s="4">
        <v>124</v>
      </c>
      <c t="n" r="B12" s="6">
        <v>5399</v>
      </c>
      <c t="n" r="C12" s="6">
        <v>5982</v>
      </c>
    </row>
    <row spans="1:3" r="13">
      <c t="s" r="A13" s="4">
        <v>125</v>
      </c>
      <c t="n" r="B13" s="6">
        <v>0</v>
      </c>
      <c t="n" r="C13" s="6">
        <v>-678</v>
      </c>
    </row>
    <row spans="1:3" r="14">
      <c t="s" r="A14" s="3">
        <v>126</v>
      </c>
    </row>
    <row spans="1:3" r="15">
      <c t="s" r="A15" s="4">
        <v>127</v>
      </c>
      <c t="n" r="B15" s="6">
        <v>-34458</v>
      </c>
      <c t="n" r="C15" s="6">
        <v>-7644</v>
      </c>
    </row>
    <row spans="1:3" r="16">
      <c t="s" r="A16" s="4">
        <v>32</v>
      </c>
      <c t="n" r="B16" s="6">
        <v>3705</v>
      </c>
      <c t="n" r="C16" s="6">
        <v>-777</v>
      </c>
    </row>
    <row spans="1:3" r="17">
      <c t="s" r="A17" s="4">
        <v>33</v>
      </c>
      <c t="n" r="B17" s="6">
        <v>-1047</v>
      </c>
      <c t="n" r="C17" s="6">
        <v>-4406</v>
      </c>
    </row>
    <row spans="1:3" r="18">
      <c t="s" r="A18" s="4">
        <v>34</v>
      </c>
      <c t="n" r="B18" s="6">
        <v>-4317</v>
      </c>
      <c t="n" r="C18" s="6">
        <v>-1357</v>
      </c>
    </row>
    <row spans="1:3" r="19">
      <c t="s" r="A19" s="4">
        <v>128</v>
      </c>
      <c t="n" r="B19" s="6">
        <v>-38453</v>
      </c>
      <c t="n" r="C19" s="6">
        <v>-856</v>
      </c>
    </row>
    <row spans="1:3" r="20">
      <c t="s" r="A20" s="4">
        <v>129</v>
      </c>
      <c t="n" r="B20" s="6">
        <v>4160</v>
      </c>
      <c t="n" r="C20" s="6">
        <v>-264</v>
      </c>
    </row>
    <row spans="1:3" r="21">
      <c t="s" r="A21" s="4">
        <v>48</v>
      </c>
      <c t="n" r="B21" s="6">
        <v>-3749</v>
      </c>
      <c t="n" r="C21" s="6">
        <v>3457</v>
      </c>
    </row>
    <row spans="1:3" r="22">
      <c t="s" r="A22" s="4">
        <v>130</v>
      </c>
      <c t="n" r="B22" s="6">
        <v>-36869</v>
      </c>
      <c t="n" r="C22" s="6">
        <v>5395</v>
      </c>
    </row>
    <row spans="1:3" r="23">
      <c t="s" r="A23" s="4">
        <v>45</v>
      </c>
      <c t="n" r="B23" s="6">
        <v>8</v>
      </c>
      <c t="n" r="C23" s="6">
        <v>-7393</v>
      </c>
    </row>
    <row spans="1:3" r="24">
      <c t="s" r="A24" s="4">
        <v>131</v>
      </c>
      <c t="n" r="B24" s="6">
        <v>208702</v>
      </c>
      <c t="n" r="C24" s="6">
        <v>250677</v>
      </c>
    </row>
    <row spans="1:3" r="25">
      <c t="s" r="A25" s="3">
        <v>132</v>
      </c>
    </row>
    <row spans="1:3" r="26">
      <c t="s" r="A26" s="4">
        <v>133</v>
      </c>
      <c t="n" r="B26" s="6">
        <v>-38030</v>
      </c>
      <c t="n" r="C26" s="6">
        <v>-22448</v>
      </c>
    </row>
    <row spans="1:3" r="27">
      <c t="s" r="A27" s="4">
        <v>134</v>
      </c>
      <c t="n" r="B27" s="6">
        <v>12</v>
      </c>
      <c t="n" r="C27" s="6">
        <v>-84130</v>
      </c>
    </row>
    <row spans="1:3" r="28">
      <c t="s" r="A28" s="4">
        <v>135</v>
      </c>
      <c t="n" r="B28" s="6">
        <v>-38018</v>
      </c>
      <c t="n" r="C28" s="6">
        <v>-106578</v>
      </c>
    </row>
    <row spans="1:3" r="29">
      <c t="s" r="A29" s="3">
        <v>136</v>
      </c>
    </row>
    <row spans="1:3" r="30">
      <c t="s" r="A30" s="4">
        <v>137</v>
      </c>
      <c t="n" r="B30" s="6">
        <v>76</v>
      </c>
      <c t="n" r="C30" s="6">
        <v>-188</v>
      </c>
    </row>
    <row spans="1:3" r="31">
      <c t="s" r="A31" s="4">
        <v>138</v>
      </c>
      <c t="n" r="B31" s="6">
        <v>-179170</v>
      </c>
      <c t="n" r="C31" s="6">
        <v>-6094</v>
      </c>
    </row>
    <row spans="1:3" r="32">
      <c t="s" r="A32" s="4">
        <v>139</v>
      </c>
      <c t="n" r="B32" s="6">
        <v>-10201</v>
      </c>
      <c t="n" r="C32" s="6">
        <v>0</v>
      </c>
    </row>
    <row spans="1:3" r="33">
      <c t="s" r="A33" s="4">
        <v>140</v>
      </c>
      <c t="n" r="B33" s="6">
        <v>-4547</v>
      </c>
      <c t="n" r="C33" s="6">
        <v>-3887</v>
      </c>
    </row>
    <row spans="1:3" r="34">
      <c t="s" r="A34" s="4">
        <v>141</v>
      </c>
      <c t="n" r="B34" s="6">
        <v>562</v>
      </c>
      <c t="n" r="C34" s="6">
        <v>7676</v>
      </c>
    </row>
    <row spans="1:3" r="35">
      <c t="s" r="A35" s="4">
        <v>122</v>
      </c>
      <c t="n" r="B35" s="6">
        <v>267</v>
      </c>
      <c t="n" r="C35" s="6">
        <v>341</v>
      </c>
    </row>
    <row spans="1:3" r="36">
      <c t="s" r="A36" s="4">
        <v>142</v>
      </c>
      <c t="n" r="B36" s="6">
        <v>-11027</v>
      </c>
      <c t="n" r="C36" s="6">
        <v>-109605</v>
      </c>
    </row>
    <row spans="1:3" r="37">
      <c t="s" r="A37" s="4">
        <v>143</v>
      </c>
      <c t="n" r="B37" s="6">
        <v>-204040</v>
      </c>
      <c t="n" r="C37" s="6">
        <v>-111757</v>
      </c>
    </row>
    <row spans="1:3" r="38">
      <c t="s" r="A38" s="4">
        <v>144</v>
      </c>
      <c t="n" r="B38" s="6">
        <v>458</v>
      </c>
      <c t="n" r="C38" s="6">
        <v>-493</v>
      </c>
    </row>
    <row spans="1:3" r="39">
      <c t="s" r="A39" s="4">
        <v>145</v>
      </c>
      <c t="n" r="B39" s="6">
        <v>-32898</v>
      </c>
      <c t="n" r="C39" s="6">
        <v>31849</v>
      </c>
    </row>
    <row spans="1:3" r="40">
      <c t="s" r="A40" s="4">
        <v>146</v>
      </c>
      <c t="n" r="B40" s="6">
        <v>89097</v>
      </c>
      <c t="n" r="C40" s="7">
        <v>326577</v>
      </c>
    </row>
    <row spans="1:3" r="41">
      <c t="s" r="A41" s="4">
        <v>147</v>
      </c>
      <c t="n" r="B41" s="7">
        <v>56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UNAUDITED CONSOLIDATED STATEMEN</vt:lpstr>
      <vt:lpstr>UNAUDITED CONSOLIDATED STATEME5</vt:lpstr>
      <vt:lpstr>UNAUDITED CONSOLIDATED STATEME6</vt:lpstr>
      <vt:lpstr>DESCRIPTION OF BUSINESS AND ORG</vt:lpstr>
      <vt:lpstr>SUMMARY OF SIGNIFICANT ACCOUNTI</vt:lpstr>
      <vt:lpstr>ACQUISITIONS</vt:lpstr>
      <vt:lpstr>GOODWILL AND INTANGIBLE ASSETS</vt:lpstr>
      <vt:lpstr>NOTES PAYABLE</vt:lpstr>
      <vt:lpstr>STOCKHOLDERS' EQUITY</vt:lpstr>
      <vt:lpstr>BASIC AND DILUTED NET INCOME PE</vt:lpstr>
      <vt:lpstr>RESTRUCTURING CHARGES</vt:lpstr>
      <vt:lpstr>INTEREST AND OTHER EXPENSE</vt:lpstr>
      <vt:lpstr>INCOME TAXES</vt:lpstr>
      <vt:lpstr>SEGMENT INFORMATION</vt:lpstr>
      <vt:lpstr>SUPPLEMENTAL GUARANTOR INFORMAT</vt:lpstr>
      <vt:lpstr>SUMMARY OF SIGNIFICANT ACCOUN19</vt:lpstr>
      <vt:lpstr>SUMMARY OF SIGNIFICANT ACCOUN20</vt:lpstr>
      <vt:lpstr>ACQUISITIONS (Tables)</vt:lpstr>
      <vt:lpstr>GOODWILL AND INTANGIBLE ASSETS </vt:lpstr>
      <vt:lpstr>NOTES PAYABLE (Tables)</vt:lpstr>
      <vt:lpstr>STOCKHOLDERS' EQUITY (Tables)</vt:lpstr>
      <vt:lpstr>BASIC AND DILUTED NET INCOME 25</vt:lpstr>
      <vt:lpstr>INTEREST AND OTHER EXPENSE (Tab</vt:lpstr>
      <vt:lpstr>SEGMENT INFORMATION (Tables)</vt:lpstr>
      <vt:lpstr>SUPPLEMENTAL GUARANTOR INFORM28</vt:lpstr>
      <vt:lpstr>SUMMARY OF SIGNIFICANT ACCOUN29</vt:lpstr>
      <vt:lpstr>SUMMARY OF SIGNIFICANT ACCOUN30</vt:lpstr>
      <vt:lpstr>SUMMARY OF SIGNIFICANT ACCOUN31</vt:lpstr>
      <vt:lpstr>ACQUISITIONS - Bombora Acquisit</vt:lpstr>
      <vt:lpstr>ACQUISITIONS - MarketShare Acqu</vt:lpstr>
      <vt:lpstr>ACQUISITIONS - Preliminary Purc</vt:lpstr>
      <vt:lpstr>ACQUISITIONS - Pro Forma Financ</vt:lpstr>
      <vt:lpstr>ACQUISITIONS - Caller Authentic</vt:lpstr>
      <vt:lpstr>GOODWILL AND INTANGIBLE ASSET37</vt:lpstr>
      <vt:lpstr>NOTES PAYABLE - Summary of Debt</vt:lpstr>
      <vt:lpstr>NOTES PAYABLE - Credit Faciliti</vt:lpstr>
      <vt:lpstr>NOTES PAYABLE - Senior Notes (A</vt:lpstr>
      <vt:lpstr>NOTES PAYABLE - Schedule of Fut</vt:lpstr>
      <vt:lpstr>NOTES PAYABLE Deferred Financin</vt:lpstr>
      <vt:lpstr>STOCKHOLDERS' EQUITY - Addition</vt:lpstr>
      <vt:lpstr>STOCKHOLDERS' EQUITY - Stock Op</vt:lpstr>
      <vt:lpstr>STOCKHOLDERS' EQUITY - Non-Vest</vt:lpstr>
      <vt:lpstr>STOCKHOLDERS' EQUITY - Restrict</vt:lpstr>
      <vt:lpstr>BASIC AND DILUTED NET INCOME 47</vt:lpstr>
      <vt:lpstr>BASIC AND DILUTED NET INCOME 48</vt:lpstr>
      <vt:lpstr>RESTRUCTURING CHARGES (Details)</vt:lpstr>
      <vt:lpstr>INTEREST AND OTHER EXPENSE (Det</vt:lpstr>
      <vt:lpstr>INCOME TAXES (Details)</vt:lpstr>
      <vt:lpstr>SEGMENT INFORMATION - Geographi</vt:lpstr>
      <vt:lpstr>SEGMENT INFORMATION - Geograp53</vt:lpstr>
      <vt:lpstr>SUPPLEMENTAL GUARANTOR INFORM54</vt:lpstr>
      <vt:lpstr>SUPPLEMENTAL GUARANTOR INFORM55</vt:lpstr>
      <vt:lpstr>SUPPLEMENTAL GUARANTOR INFOR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4:50Z</dcterms:created>
  <dcterms:modified xmlns:dcterms="http://purl.org/dc/terms/" xmlns:xsi="http://www.w3.org/2001/XMLSchema-instance" xsi:type="dcterms:W3CDTF">2016-10-27T16:24:50Z</dcterms:modified>
  <dc:title xmlns:dc="http://purl.org/dc/elements/1.1/">Untitled</dc:title>
  <dc:description xmlns:dc="http://purl.org/dc/elements/1.1/"/>
  <dc:subject xmlns:dc="http://purl.org/dc/elements/1.1/"/>
  <cp:keywords/>
  <cp:category/>
</cp:coreProperties>
</file>